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BASIS OF PRESENTATION" sheetId="7" r:id="rId7"/>
    <s:sheet name="INVENTORIES" sheetId="8" r:id="rId8"/>
    <s:sheet name="INTANGIBLE ASSETS" sheetId="9" r:id="rId9"/>
    <s:sheet name="NEW ACCOUNTING PRONOUNCEMENTS" sheetId="10" r:id="rId10"/>
    <s:sheet name="FAIR VALUE MEASUREMENTS" sheetId="11" r:id="rId11"/>
    <s:sheet name="EARNINGS PER SHARE" sheetId="12" r:id="rId12"/>
    <s:sheet name="STOCK-BASED COMPENSATION" sheetId="13" r:id="rId13"/>
    <s:sheet name="INCOME TAXES" sheetId="14" r:id="rId14"/>
    <s:sheet name="COMMITMENTS, CONTINGENCIES AND " sheetId="15" r:id="rId15"/>
    <s:sheet name="RELATED PARTY TRANSACTION" sheetId="16" r:id="rId16"/>
    <s:sheet name="LONG TERM DEBT" sheetId="17" r:id="rId17"/>
    <s:sheet name="GEOGRAPHIC AND PRODUCT LINE INF" sheetId="18" r:id="rId18"/>
    <s:sheet name="INVENTORIES (Tables)" sheetId="19" r:id="rId19"/>
    <s:sheet name="INTANGIBLE ASSETS (Tables)" sheetId="20" r:id="rId20"/>
    <s:sheet name="FAIR VALUE MEASUREMENTS (Tables" sheetId="21" r:id="rId21"/>
    <s:sheet name="EARNINGS PER SHARE (Tables)" sheetId="22" r:id="rId22"/>
    <s:sheet name="STOCK-BASED COMPENSATION (Table" sheetId="23" r:id="rId23"/>
    <s:sheet name="COMMITMENTS, CONTINGENCIES AN24" sheetId="24" r:id="rId24"/>
    <s:sheet name="GEOGRAPHIC AND PRODUCT LINE I25" sheetId="25" r:id="rId25"/>
    <s:sheet name="INVENTORIES (Details)" sheetId="26" r:id="rId26"/>
    <s:sheet name="INTANGIBLE ASSETS (Details)" sheetId="27" r:id="rId27"/>
    <s:sheet name="INTANGIBLE ASSETS (Details Narr" sheetId="28" r:id="rId28"/>
    <s:sheet name="FAIR VALUE MEASUREMENTS (Detail" sheetId="29" r:id="rId29"/>
    <s:sheet name="EARNINGS PER SHARE (Details)" sheetId="30" r:id="rId30"/>
    <s:sheet name="EARNINGS PER SHARE (Details Nar" sheetId="31" r:id="rId31"/>
    <s:sheet name="STOCK-BASED COMPENSATION (Detai" sheetId="32" r:id="rId32"/>
    <s:sheet name="STOCK-BASED COMPENSATION (Det33" sheetId="33" r:id="rId33"/>
    <s:sheet name="COMMITMENTS, CONTINGENCIES AN34" sheetId="34" r:id="rId34"/>
    <s:sheet name="COMMITMENTS, CONTINGENCIES AN35" sheetId="35" r:id="rId35"/>
    <s:sheet name="COMMITMENTS, CONTINGENCIES AN36" sheetId="36" r:id="rId36"/>
    <s:sheet name="RELATED PARTY TRANSACTION (Deta" sheetId="37" r:id="rId37"/>
    <s:sheet name="LONG TERM DEBT (Details Narrati" sheetId="38" r:id="rId38"/>
    <s:sheet name="GEOGRAPHIC AND PRODUCT LINE I39" sheetId="39" r:id="rId39"/>
    <s:sheet name="GEOGRAPHIC AND PRODUCT LINE I40" sheetId="40" r:id="rId40"/>
    <s:sheet name="GEOGRAPHIC AND PRODUCT LINE I41" sheetId="41" r:id="rId41"/>
  </s:sheets>
  <s:definedNames/>
  <s:calcPr calcId="124519" calcMode="auto" fullCalcOnLoad="1"/>
</s:workbook>
</file>

<file path=xl/sharedStrings.xml><?xml version="1.0" encoding="utf-8"?>
<sst xmlns="http://schemas.openxmlformats.org/spreadsheetml/2006/main" uniqueCount="342">
  <si>
    <t>Document and Entity Information - shares</t>
  </si>
  <si>
    <t>6 Months Ended</t>
  </si>
  <si>
    <t>Jun. 30, 2015</t>
  </si>
  <si>
    <t>Aug. 05, 2015</t>
  </si>
  <si>
    <t>Document And Entity Information</t>
  </si>
  <si>
    <t>Entity Registrant Name</t>
  </si>
  <si>
    <t>BOVIE MEDICAL CORP</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 $ in Thousands</t>
  </si>
  <si>
    <t>Dec. 31, 2014</t>
  </si>
  <si>
    <t>Current assets:</t>
  </si>
  <si>
    <t>Cash and cash equivalents</t>
  </si>
  <si>
    <t>Restricted cash</t>
  </si>
  <si>
    <t>Trade accounts receivable, net</t>
  </si>
  <si>
    <t>Inventories, net</t>
  </si>
  <si>
    <t>Current portion of deposits</t>
  </si>
  <si>
    <t>Prepaid expenses and other current assets</t>
  </si>
  <si>
    <t>Total current assets</t>
  </si>
  <si>
    <t>Property and equipment, net</t>
  </si>
  <si>
    <t>Brand name and trademark</t>
  </si>
  <si>
    <t>Purchased technology and license rights, net</t>
  </si>
  <si>
    <t>Deposits, net of current portion</t>
  </si>
  <si>
    <t>Other assets</t>
  </si>
  <si>
    <t>Total assets</t>
  </si>
  <si>
    <t>Current liabilities:</t>
  </si>
  <si>
    <t>Accounts payable</t>
  </si>
  <si>
    <t>Accrued payroll</t>
  </si>
  <si>
    <t>Accrued vacation</t>
  </si>
  <si>
    <t>Current portion of mortgage note payable</t>
  </si>
  <si>
    <t>Accrued and other liabilities</t>
  </si>
  <si>
    <t>Total current liabilities</t>
  </si>
  <si>
    <t>Mortgage note payable, net of current portion</t>
  </si>
  <si>
    <t>Deferred rents</t>
  </si>
  <si>
    <t>Deferred tax liability</t>
  </si>
  <si>
    <t>Derivative liabilities</t>
  </si>
  <si>
    <t>Total liabilities</t>
  </si>
  <si>
    <t>Commitments and Contingencies (see Notes 9 and 11)</t>
  </si>
  <si>
    <t>STOCKHOLDER'S EQUITY:</t>
  </si>
  <si>
    <t>Series A 6% convertible preferred stock, par value $0.001; 3,500,000 shares authorized, zero issued and outstanding as of June 30, 2015</t>
  </si>
  <si>
    <t>Series B convertible preferred stock, par value $.001; 3,588,139 issued and 1,975,639 outstanding as of June 30, 2015</t>
  </si>
  <si>
    <t>Common stock, par value $.001 par value; 40,000,000 shares authorized; 27,194,251 issued and 27,051,172 outstanding as of June 30, 2015 and 17,995,409 issued and 17,852,330 outstanding as of December 31, 2014, respectively</t>
  </si>
  <si>
    <t>Additional paid-in capital</t>
  </si>
  <si>
    <t>Accumulated deficit</t>
  </si>
  <si>
    <t>Total stockholders' equity</t>
  </si>
  <si>
    <t>Total liabilities and stockholders' equity</t>
  </si>
  <si>
    <t>CONSOLIDATED BALANCE SHEETS (Parenthetical) - $ / shares</t>
  </si>
  <si>
    <t>Stockholders' equity:</t>
  </si>
  <si>
    <t>Series A 6% convertible preferred stock, par value</t>
  </si>
  <si>
    <t>Series A 6% convertible preferred stock, shares authorized</t>
  </si>
  <si>
    <t>Series A 6% convertible preferred stock, shares issued</t>
  </si>
  <si>
    <t>Series A 6% convertible preferred stock, shares outstanding</t>
  </si>
  <si>
    <t>Series B convertible preferred stock, par value</t>
  </si>
  <si>
    <t>Series B convertible preferred stock, shares issued</t>
  </si>
  <si>
    <t>Series B convertible preferred stock, shares outstanding</t>
  </si>
  <si>
    <t>Common stock, par value</t>
  </si>
  <si>
    <t>Common stock, shares authorized</t>
  </si>
  <si>
    <t>Common stock, shares issued</t>
  </si>
  <si>
    <t>Common stock, shares outstanding</t>
  </si>
  <si>
    <t>CONSOLIDATED STATEMENTS OF OPERATIONS (unaudited) - USD ($) $ in Thousands</t>
  </si>
  <si>
    <t>3 Months Ended</t>
  </si>
  <si>
    <t>Jun. 30, 2014</t>
  </si>
  <si>
    <t>Consolidated Statements Of Operations</t>
  </si>
  <si>
    <t>Sales</t>
  </si>
  <si>
    <t>Cost of sales</t>
  </si>
  <si>
    <t>Gross profit</t>
  </si>
  <si>
    <t>Other costs and expenses:</t>
  </si>
  <si>
    <t>Research and development</t>
  </si>
  <si>
    <t>Professional services</t>
  </si>
  <si>
    <t>Salaries and related costs</t>
  </si>
  <si>
    <t>Selling, general and administrative</t>
  </si>
  <si>
    <t>Total other costs and expenses</t>
  </si>
  <si>
    <t>Loss from operations</t>
  </si>
  <si>
    <t>Interest expense, net</t>
  </si>
  <si>
    <t>Change in fair value of liabilities, net</t>
  </si>
  <si>
    <t>Total other income (expense), net</t>
  </si>
  <si>
    <t>Loss before income taxes</t>
  </si>
  <si>
    <t>Provision for (recovery of) income taxes, net</t>
  </si>
  <si>
    <t>Net income (loss)</t>
  </si>
  <si>
    <t>Accretion on convertible preferred stock</t>
  </si>
  <si>
    <t>Gain on conversion of warrants and preferred shares, net</t>
  </si>
  <si>
    <t>Net income (loss) attributable to common shareholders</t>
  </si>
  <si>
    <t>Income (loss) per share</t>
  </si>
  <si>
    <t>Basic</t>
  </si>
  <si>
    <t>Diluted</t>
  </si>
  <si>
    <t>Weighted average number of shares outstanding - basic</t>
  </si>
  <si>
    <t>Weighted average number of shares outstanding - dilutive</t>
  </si>
  <si>
    <t>CONSOLIDATED STATEMENT OF STOCKHOLDERS' EQUITY (unaudited) (USD $) - 6 months ended Jun. 30, 2015 - USD ($) $ in Thousands</t>
  </si>
  <si>
    <t>Preferred Stock</t>
  </si>
  <si>
    <t>Common Stock</t>
  </si>
  <si>
    <t>Additional Paid-In Capital</t>
  </si>
  <si>
    <t>Deficit</t>
  </si>
  <si>
    <t>Total</t>
  </si>
  <si>
    <t>Beginning Balance, Shares at Dec. 31, 2014</t>
  </si>
  <si>
    <t>Beginning Balance, Amount at Dec. 31, 2014</t>
  </si>
  <si>
    <t>Options exercised, Shares</t>
  </si>
  <si>
    <t>Options exercised, Amount</t>
  </si>
  <si>
    <t>Warrants exercised, Shares</t>
  </si>
  <si>
    <t>Warrants exercised, Amount</t>
  </si>
  <si>
    <t>Issuance of common stock, Shares</t>
  </si>
  <si>
    <t>Issuance of common stock, Amount</t>
  </si>
  <si>
    <t>Conversion of Series A preferred stock and common warrants to Series B preferred stock, Shares</t>
  </si>
  <si>
    <t>Conversion of Series A preferred stock and common warrants to Series B preferred stock, Amount</t>
  </si>
  <si>
    <t>Conversion of Series B preferred stock to common stock, Shares</t>
  </si>
  <si>
    <t>Conversion of Series B preferred stock to common stock, Amount</t>
  </si>
  <si>
    <t>Stock based compensation</t>
  </si>
  <si>
    <t>Stock swap to acquire options, Shares</t>
  </si>
  <si>
    <t>Stock swap to acquire options, Amount</t>
  </si>
  <si>
    <t>Ending Balance, Shares at Jun. 30, 2015</t>
  </si>
  <si>
    <t>Ending Balance, Amount at Jun. 30, 2015</t>
  </si>
  <si>
    <t>CONSOLIDATED STATEMENTS OF CASH FLOWS (unaudited) - USD ($) $ in Thousands</t>
  </si>
  <si>
    <t>Cash flows from operating activities</t>
  </si>
  <si>
    <t>Net loss</t>
  </si>
  <si>
    <t>Adjustments to reconcile net loss to net cash used in operating activities:</t>
  </si>
  <si>
    <t>Depreciation and amortization</t>
  </si>
  <si>
    <t>Provision for (recovery of) inventory obsolescence</t>
  </si>
  <si>
    <t>Gain on disposal of property and equipment, net</t>
  </si>
  <si>
    <t>Stock-based compensation</t>
  </si>
  <si>
    <t>Non cash other (income) loss - warrants</t>
  </si>
  <si>
    <t>Benefit for deferred taxes</t>
  </si>
  <si>
    <t>Changes in current assets and liabilities:</t>
  </si>
  <si>
    <t>Trade receivables</t>
  </si>
  <si>
    <t>Prepaid expenses</t>
  </si>
  <si>
    <t>Inventories</t>
  </si>
  <si>
    <t>Deposits and other assets</t>
  </si>
  <si>
    <t>Net cash used in operating activities</t>
  </si>
  <si>
    <t>Cash flows from investing activities</t>
  </si>
  <si>
    <t>Purchases of property and equipment</t>
  </si>
  <si>
    <t>Net cash used in investing activities</t>
  </si>
  <si>
    <t>Cash flows from financing activities</t>
  </si>
  <si>
    <t>Proceeds from stock options/warrants exercised</t>
  </si>
  <si>
    <t>Change in restricted cash</t>
  </si>
  <si>
    <t>Change in mortgage note payable</t>
  </si>
  <si>
    <t>Proceeds from issuance of common shares, net</t>
  </si>
  <si>
    <t>Repayment of industrial revenue bonds</t>
  </si>
  <si>
    <t>Repurchase of warrants</t>
  </si>
  <si>
    <t>Net cash provided by (used in) financing activities</t>
  </si>
  <si>
    <t>Net change in cash and cash equivalents</t>
  </si>
  <si>
    <t>Cash and cash equivalents, beginning of period</t>
  </si>
  <si>
    <t>Cash and cash equivalents, end of period</t>
  </si>
  <si>
    <t>Cash paid during the six months ended June 30, 2015 and for 2014 for:</t>
  </si>
  <si>
    <t>Interest paid, net</t>
  </si>
  <si>
    <t>Income taxes</t>
  </si>
  <si>
    <t>BASIS OF PRESENTATION</t>
  </si>
  <si>
    <t>Notes to Financial Statements</t>
  </si>
  <si>
    <t>NOTE 1. BASIS OF PRESENTATION</t>
  </si>
  <si>
    <t>Unless the context otherwise indicates, the
terms "we," "our," "us," "Bovie," and similar terms refer to Bovie Medical Corporation
and its consolidated subsidiaries. The accompanying unaudited consolidated financial
statements have been prepared based upon SEC rules that permit reduced disclosure for interim periods. For a more complete discussion
of significant accounting policies and certain other information, please refer to the financial statements included in our Annual
Report on Form 10-K for the year ended December 31, 2014.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t>
  </si>
  <si>
    <t>INVENTORIES</t>
  </si>
  <si>
    <t>NOTE 2. INVENTORIES</t>
  </si>
  <si>
    <t xml:space="preserve">Inventories are stated at the lower of cost
or market. Cost is determined principally on the average cost method. Inventories at June 30, 2015 and December 31, 2014 were as
follows (in thousands):
June 30, December 31,
2015 2014
Raw materials $ 4,036 $ 4,162
Work in process 1,668 1,230
Finished goods 1,585 1,412
Gross inventories 7,289 6,804
Less: reserve for obsolescence (939 ) (1,077 )
Net inventories $ 6,350 $ 5,727 </t>
  </si>
  <si>
    <t>INTANGIBLE ASSETS</t>
  </si>
  <si>
    <t>Note 3. INTANGIBLE ASSETS</t>
  </si>
  <si>
    <t xml:space="preserve">At June 30, 2015 and December 31, 2014 intangible
assets consisted of the following (in thousands):
June 30, December 31,
2015 2014
Trade name (indefinite life) $ 1,510 $ 1,510
Purchased technology (9-17 yr life) $ 1,441 $ 1,441
Less: accumulated amortization (1,064 ) (1,010 )
Net carrying amount $ 377 $ 431 Amortization of intangibles, which is included
in depreciation and amortization in the accompanying statements of cash flows, was approximately $54,000 and $91,000 during the
respective six month periods ended June 30, 2015 and 2014. </t>
  </si>
  <si>
    <t>NEW ACCOUNTING PRONOUNCEMENTS</t>
  </si>
  <si>
    <t>NOTE 4. NEW ACCOUNTING PRONOUNCEMENTS</t>
  </si>
  <si>
    <t xml:space="preserve">We have reviewed recently issued
standards and have determined they will not have a material impact on our consolidated financial statements, or do not apply to
our operations. </t>
  </si>
  <si>
    <t>FAIR VALUE MEASUREMENTS</t>
  </si>
  <si>
    <t>NOTE 5. FAIR VALUE MEASUREMENTS</t>
  </si>
  <si>
    <t>Certain assets and liabilities that are measured
at fair value on a recurring basis are measured in accordance with FASB ASC Topic 820-10-05, Fair Value Measurements The statement requires fair value measurement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ssets and liabilities measured at fair value
are classified in their entirety based on the lowest level of input that is significant to their fair value measurement. Our derivative
financial instruments that are measured at fair value on a recurring basis are all measured at fair value using Level 3 inputs.
Level 3 inputs are unobservable inputs that are supported by little or no market activity and that are significant to the fair
value of the assets or liabilities. The following represents a reconciliation of
the changes in fair value of warrants measured at fair value using Level 3 inputs during the six months ended June 30, 2015:
(in $ thousands) 2013 Investor Warrants 2013 Placement Agent Warrants 2010 Investor Warrants 2010 Placement Agent Warrants Total
Balance, December 31, 2014 $ 10,546 $ 998 $ 1,065 $ 4 $ 12,613
Issuances - - - - -
Exchange of warrants (1) (10,546 ) - - - (10,546 )
Change in fair value - (466 ) (1,065 ) (4 ) (1,535 )
Balance, June 30, 2015 (2) $ - $ 532 $ - $ - $ 532
(1) Represents the fair value carrying amount of 3,500,000 Series A Preferred shares and 5,250,000 warrants exchanged for 3,588,139 shares of Series B Preferred stock exercisable into 7,176,298 shares of common stock.
(2) The warrants are valued using a trinomial lattice valuation methodology because that model embodies all of the relevant assumptions that address the features underlying these instruments. Significant assumptions used in the model at June 30, 2015 included the market price of our common stock, an expected dividend yield of zero, the remaining period to the expiration date of the warrants, expected volatility of our common stock over the remaining life of the warrants of 58.0%, estimated based on a review of our historical volatility, and risk-free rates of return of 1.63% for the 2013 warrants based on constant maturity rates published by the U.S. Federal Reserve, applicable to the remaining life of the warrants. We also take into consideration a probability assumption for anti-dilution.</t>
  </si>
  <si>
    <t>EARNINGS PER SHARE</t>
  </si>
  <si>
    <t>NOTE 6. EARNINGS PER SHARE</t>
  </si>
  <si>
    <t>We compute basic earnings per share ("basic
EPS") by dividing the net income or loss by the weighted average number of common shares outstanding for the reporting period.
Diluted earnings per share ("diluted EPS") gives effect to all dilutive potential shares outstanding. The following table
provides the computation of basic and diluted earnings per share for the three and six month periods ending June 30, 2015 and 2014.
Three Months Ended Six Months Ended
(in thousands, except per share data) June 30, June 30,
2015 2014 2015 2014
Numerator:
Net income (loss) available to common shareholders $ (1,497 ) $ 29 $ 11,359 $ (9,782 )
Effect of dilutive securities
Derivative liability - warrants $ - $ (1,454 ) $ (1,534 ) $ -
Accretion on convertible preferred stock - - 222 -
Numerator for diluted income (loss) per common share $ (1,497 ) $ (1,425 ) $ 10,047 $ (9,782 )
Denominator:
Weighted average shares used to compute basic income (loss) per common share 24,435 17,717 21,555 17,667
Effect of dilutive securities:
Derivative liability - warrants - 3,459 82 -
Convertible preferred stock - - 2,305 -
Stock options - - 309 -
Denominator for diluted income (loss) per common share 24,435 21,176 24,251 17,667
Basic income (loss) per common share $ (0.06 ) $ 0.00 $ 0.53 $ (0.55 )
Diluted income (loss) per common share $ (0.06 ) $ (0.07 ) $ 0.41 $ (0.55 ) For the three months ended June 30, 2015, options
and warrants to purchase approximately 277,000 shares of common stock and approximately $90,000 of the gain on the fair market
valuation of the derivative liabilities were excluded in the computation of diluted earnings per share because their effects were
anti-dilutive, while the conversion of Series B Preferred Stock into 3,951,278 shares of common stock was excluded from the computation
of diluted earnings per share as the effect is anti-dilutive. For the six months ended June 30, 2015, warrants
to purchase approximately 82,000 shares of common stock and approximately $1,534,000 of the gain on the fair market valuation of
the derivative liabilities were included in the computation of dilutive earnings per share and options to purchase approximately
309,000 shares of common stock were included in the computation of dilutive earnings per share because their effect was dilutive.
The conversion of Series B Preferred Stock into 2,305,000 shares of common stock was included in the computation of diluted earnings
per share as the effect is dilutive. For the six months ended June 30, 2014 options
and warrants to purchase shares of common stock and Series A Preferred Stock were excluded in the computation of diluted earnings
per share because their effects were anti-dilutive.</t>
  </si>
  <si>
    <t>STOCK-BASED COMPENSATION</t>
  </si>
  <si>
    <t>NOTE 7. STOCK-BASED COMPENSATION</t>
  </si>
  <si>
    <t xml:space="preserve">Under our stock option plans, our board of
directors may grant options to purchase common shares to our key employees, officers, directors and consultants. We account for
stock options in accordance with FASB ASC Topic 718, Compensation - Stock Compensation Activity in our stock options during the period
ended June 30, 2015 was as follows:
Number of Weighted
Options Average
(in thousands) Exercise
Price
Outstanding at December 31, 2014 2,864 $ 3.69
Granted 160 $ 3.02
Exercised (97 ) $ 2.25
Cancelled (419 ) $ 2.77
Outstanding at June 30, 2015 2,508 $ 3.71 The grant date fair value of options granted
during the first six months of 2015 were estimated on the grant date using a trinomial lattice option-pricing model and the following
assumptions: expected volatility of 54%, expected term of between 5-8 years, risk-free interest rate of 1.58%, and expected dividend
yield of 0%. Expected volatility is based on a five year
average of the historical volatility of the Company's stock. The risk-free rate is based on the rate of U.S. Treasury zero-coupon
issues with a remaining term equal to the expected life of the options. The Company uses historical data to estimate pre-vesting
forfeiture rates. During the six months ended June 30, 2015,
we issued 97,500 shares upon the exercise of outstanding stock options. </t>
  </si>
  <si>
    <t>INCOME TAXES</t>
  </si>
  <si>
    <t>NOTE 8. INCOME TAXES</t>
  </si>
  <si>
    <t>We utilize the liability method of accounting
for income taxes as set forth in ASC 740.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we consider projected future taxable income and
the availability of tax planning strategies. We have deferred tax assets mainly from net
operating loss and tax credit carry forwards available in certain jurisdictions. During the fourth quarter of 2014, management
concluded that it is more likely than not that the Company will not realize its net deferred tax assets, and the Company establish
a full valuation against its net deferred tax assets with finite life. We assess our income tax positions and record
tax benefits for all years subject to examination based upon our evaluation of the facts, circumstances and information available
as of the reporting date. For those tax positions where there is a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 Since inception, we have been subject to tax
by both federal and state taxing authorities. Until the respective statutes of limitations expire (which may be as much as 20 years
while we have unused NOL's), we are subject to income tax audits in the jurisdictions in which we operate.</t>
  </si>
  <si>
    <t>COMMITMENTS, CONTINGENCIES AND CONCENTRATIONS</t>
  </si>
  <si>
    <t>NOTE 9. COMMITMENTS, CONTINGENCIES AND CONCENTRATIONS</t>
  </si>
  <si>
    <t>In March 2014, we entered into a lease for
offices located in Purchase, New York. The lease is for 3,650 square feet of office space. The following is a schedule of approximate
future minimum lease payments under operating leases having remaining terms in excess of one year as of June 30, 2015 for the calendar
years ended December 31, 2015 and 2016 (in thousands):
2015 $ 53
2016 111
Thereafter 378
Total $ 542 Rent expense approximated $52,925 and $16,000
for the six month period ending June 30, 2015 and 2014 respectively. Other future contractual obligations for agreements
with initial terms greater than one year and agreements to purchase materials in the normal course of business are summarized as
follows (in thousands):
Years Ending December 31,
Description 2015 2016 2017
Purchase commitments $ 3,801 $ - $ -
Long-term debt 239 239 2,814
Total $ 4,040 $ 239 $ 2,814 Litigation In the normal course of business, we are subject,
from time to time, to legal proceedings, lawsuits and claims. Such matters are subject to many uncertainties, and outcomes are
not predictable with assurance. If any of these matters arise in the future, it could affect the operating results of any one or
more quarters. We expense costs of litigation related to contingencies
in the periods in which the costs are incurred. Concentrations Our ten largest customers accounted for approximately
57.1% and 60.7% of revenues for the six months ended June 30, 2015 and 2014 respectively. For the six months ended June 30, 2015,
McKesson, and NDC accounted for 17.7% and 13.2% of our sales, while for the same six month period ended in 2014, NDC accounted
for 10.5% of our sales.</t>
  </si>
  <si>
    <t>RELATED PARTY TRANSACTION</t>
  </si>
  <si>
    <t>NOTE 10. RELATED PARTY TRANSACTIONS</t>
  </si>
  <si>
    <t xml:space="preserve">A relative of Moshe Citronowicz, Bovie's
Senior Vice President, is considered a related party. Arik Zoran is a consultant of the Company doing business as AR Logic,
Inc., a consulting firm owned by Arik Zoran, Mr. Citronowicz's brother. On March 1, 2013 the Company amended the Consulting
Services Agreement dated January 2011, extending the term of the existing agreement until December 31, 2014. The agreement
shall automatically renew for additional one year periods, unless either party gives written notice of its desire not to
renew at least one year prior to the expiration of the initial Term or renewal term. The agreement with AR Logic provides for
engineering support for our existing generator product line and a separate hourly based fee structure for additional
consulting related to new product lines. AR Logic has a royalty contract with us related to the creation and design of
proprietary technology that is used in some of our generators. AR Logic was paid consulting fees of approximately $178,410
and $151,000 during the six months ended June 30, 2015 and 2014, respectively. A second relative of Mr. Citronowicz is considered
a related party. Yechiel Tsitrinovich is also a brother of Mr. Citronowicz, and acts as a consultant to the Company related to
research and development of certain products. Mr. Tsitrinovich has a royalty contract with us related to the creation and design
of a proprietary technology that is used in some of our generators. Mr. Tsitrinovich was paid a combination of consulting fees
and royalties on previous product designs approximating $38,817 and $35,000, respectively. </t>
  </si>
  <si>
    <t>LONG TERM DEBT</t>
  </si>
  <si>
    <t>NOTE 11. LONG TERM DEBT</t>
  </si>
  <si>
    <t>On March 20, 2014, the Company entered into
a transaction with The Bank of Tampa, a Florida banking corporation ("Lender") wherein Lender extended to the Company
a mortgage loan in the principal amount of $3,592,000 (the "Loan"). The obligations under the Loan are secured by a first
mortgage and security interest in the Company's Clearwater, Florida facility as well as an assignment of the Company's accounts
receivable. In addition, the Company has pledged an interest in a certificate of deposit in the amount of $839,000 as additional
collateral. The amount of the additional collateral required declines on a pro rata basis as principal is paid. The initial maturity
date of the Loan is March 20, 2017; however the Company has an option to extend the maturity date until March 20, 2022. Borrowings under the Loan bear interest at
LIBOR plus 3.5%, with a fixed monthly principal payment of $19,956. The interest rate at June 30, 2015 was 3.687%. The Loan documents contain customary financial
covenants, including a covenant that the Company maintains a minimum liquidity of $750,000. Although there is no Debt Service Coverage
Ratio (as defined in the Loan Agreement) for the initial term of the Loan, should the Company desire to extend the Loan beyond
three years, the Company must maintain a Debt Service Coverage Ratio for each of the preceding four quarters of not less than 1.0
to 1.0. In the event the Loan is extended, the Debt Service Coverage Ratio must not be less than 1.2 to 1.0.</t>
  </si>
  <si>
    <t>GEOGRAPHIC AND PRODUCT LINE INFORMATION</t>
  </si>
  <si>
    <t>Note 12. GEOGRAPHIC AND PRODUCT LINE INFORMATION</t>
  </si>
  <si>
    <t xml:space="preserve">International sales represented approximately
13.2% and 13.9% of total revenues for the three and six months ending June 30, 2015, as compared with 13.1% and 14.6% for the three
and six months ending June 30, 2014.
Three months ended Six Months Ended
June 30, June 30,
2015 2014 2015 2014
Sales by Domestic and International (in 000's)
Domestic $ 6,312 $ 6,033 $ 11,537 $ 11,472
International 962 912 1,865 1,955
Total $ 7,274 $ 6,945 $ 13,402 $ 13,427 Although we have only one reporting segment,
beginning in 2014, management began analyzing revenue and other operating metrics across three operating categories.
Three months ended Six Months Ended
June 30, June 30,
2015 2014 2015 2014
Sales by Operating Category (in 000's)
Core $ 6,407 $ 5,969 $ 11,932 $ 11,400
OEM 697 961 1,017 1,981
J-Plasma 170 15 453 46
Total $ 7,274 $ 6,945 $ 13,402 $ 13,427 </t>
  </si>
  <si>
    <t>INVENTORIES (Tables)</t>
  </si>
  <si>
    <t>Inventories Tables</t>
  </si>
  <si>
    <t>Schedule of inventory</t>
  </si>
  <si>
    <t>INTANGIBLE ASSETS (Tables)</t>
  </si>
  <si>
    <t>Intangible Assets Tables</t>
  </si>
  <si>
    <t>Schedule of intangible assets</t>
  </si>
  <si>
    <t xml:space="preserve">At June 30, 2015 and December 31, 2014 intangible
assets consisted of the following (in thousands):
June 30, December 31,
2015 2014
Trade name (indefinite life) $ 1,510 $ 1,510
Purchased technology (9-17 yr life) $ 1,441 $ 1,441
Less: accumulated amortization (1,064 ) (1,010 )
Net carrying amount $ 377 $ 431 </t>
  </si>
  <si>
    <t>FAIR VALUE MEASUREMENTS (Tables)</t>
  </si>
  <si>
    <t>Fair Value Measurements Tables</t>
  </si>
  <si>
    <t>Activity in Level 3 assets</t>
  </si>
  <si>
    <t xml:space="preserve">The following represents a reconciliation of
the changes in fair value of warrants measured at fair value using Level 3 inputs during the six months ended June 30, 2015:
(in $ thousands) 2013 Investor Warrants 2013 Placement Agent Warrants 2010 Investor Warrants 2010 Placement Agent Warrants Total
Balance, December 31, 2014 $ 10,546 $ 998 $ 1,065 $ 4 $ 12,613
Issuances - - - - -
Exchange of warrants (1) (10,546 ) - - - (10,546 )
Change in fair value - (466 ) (1,065 ) (4 ) (1,535 )
Balance, June 30, 2015 (2) $ - $ 532 $ - $ - $ 532 </t>
  </si>
  <si>
    <t>EARNINGS PER SHARE (Tables)</t>
  </si>
  <si>
    <t>Earnings Per Share Tables</t>
  </si>
  <si>
    <t>Computation of basic and diluted earnings (loss) per share</t>
  </si>
  <si>
    <t>The following table
provides the computation of basic and diluted earnings per share for the three and six month periods ending June 30, 2015 and 2014.
Three Months Ended Six Months Ended
(in thousands, except per share data) June 30, June 30,
2015 2014 2015 2014
Numerator:
Net income (loss) available to common shareholders $ (1,497 ) $ 29 $ 11,359 $ (9,782 )
Effect of dilutive securities
Derivative liability - warrants $ - $ (1,454 ) $ (1,534 ) $ -
Accretion on convertible preferred stock - - 222 -
Numerator for diluted income (loss) per common share $ (1,497 ) $ (1,425 ) $ 10,047 $ (9,782 )
Denominator:
Weighted average shares used to compute basic income (loss) per common share 24,435 17,717 21,555 17,667
Effect of dilutive securities:
Derivative liability - warrants - 3,459 82 -
Convertible preferred stock - - 2,305 -
Stock options - - 309 -
Denominator for diluted income (loss) per common share 24,435 21,176 24,251 17,667
Basic income (loss) per common share $ (0.06 ) $ 0.00 $ 0.53 $ (0.55 )
Diluted income (loss) per common share $ (0.06 ) $ (0.07 ) $ 0.41 $ (0.55 )</t>
  </si>
  <si>
    <t>STOCK-BASED COMPENSATION (Tables)</t>
  </si>
  <si>
    <t>Stock-based Compensation Tables</t>
  </si>
  <si>
    <t>Activity in stock options</t>
  </si>
  <si>
    <t xml:space="preserve">Activity in our stock options during
the period ended June 30, 2015 was as follows:
Number of Weighted
Options Average
(in thousands) Exercise
Price
Outstanding at December 31, 2014 2,864 $ 3.69
Granted 160 $ 3.02
Exercised (97 ) $ 2.25
Cancelled (419 ) $ 2.77
Outstanding at June 30, 2015 2,508 $ 3.71 </t>
  </si>
  <si>
    <t>COMMITMENTS, CONTINGENCIES AND CONCENTRATIONS (Tables)</t>
  </si>
  <si>
    <t>Commitments Contingencies And Concentrations Tables</t>
  </si>
  <si>
    <t>Future minimum lease payments under operating leases</t>
  </si>
  <si>
    <t xml:space="preserve">The following is a schedule of approximate
future minimum lease payments under operating leases having remaining terms in excess of one year as of June 30, 2015 for the
calendar years ended December 31, 2015 and 2016 (in thousands):
2015 $ 53
2016 111
Thereafter 378
Total $ 542 </t>
  </si>
  <si>
    <t>Other future contractual obligations</t>
  </si>
  <si>
    <t xml:space="preserve">Other future contractual obligations
for agreements with initial terms greater than one year and agreements to purchase materials in the normal course of business
are summarized as follows (in thousands):
Years Ending December 31,
Description 2015 2016 2017
Purchase commitments $ 3,801 $ - $ -
Long-term debt 239 239 2,814
Total $ 4,040 $ 239 $ 2,814 </t>
  </si>
  <si>
    <t>GEOGRAPHIC AND PRODUCT LINE INFORMATION (Tables)</t>
  </si>
  <si>
    <t>Geographic And Product Line Information Tables</t>
  </si>
  <si>
    <t>Analyzing International sales represented</t>
  </si>
  <si>
    <t xml:space="preserve">International sales represented approximately
13.2% and 13.9% of total revenues for the three and six months ending June 30, 2015, as compared with 13.1% and 14.6% for the three
and six months ending June 30, 2014.
Three months ended Six Months Ended
June 30, June 30,
2015 2014 2015 2014
Sales by Domestic and International (in 000's)
Domestic $ 6,312 $ 6,033 $ 11,537 $ 11,472
International 962 912 1,865 1,955
Total $ 7,274 $ 6,945 $ 13,402 $ 13,427 </t>
  </si>
  <si>
    <t>Analyzing revenue and other operating metrics across three operating segments</t>
  </si>
  <si>
    <t xml:space="preserve">Although we have only one reporting
segment, beginning in 2014, management began analyzing revenue and other operating metrics across three operating categories.
Three months ended Six Months Ended
June 30, June 30,
2015 2014 2015 2014
Sales by Operating Category (in 000's)
Core $ 6,407 $ 5,969 $ 11,932 $ 11,400
OEM 697 961 1,017 1,981
J-Plasma 170 15 453 46
Total $ 7,274 $ 6,945 $ 13,402 $ 13,427 </t>
  </si>
  <si>
    <t>INVENTORIES (Details) - USD ($) $ in Thousands</t>
  </si>
  <si>
    <t>Inventories Details</t>
  </si>
  <si>
    <t>Raw materials</t>
  </si>
  <si>
    <t>Work in process</t>
  </si>
  <si>
    <t>Finished goods</t>
  </si>
  <si>
    <t>Gross inventories</t>
  </si>
  <si>
    <t>Less: reserve for obsolescence</t>
  </si>
  <si>
    <t>Net inventories</t>
  </si>
  <si>
    <t>INTANGIBLE ASSETS (Details) - USD ($) $ in Thousands</t>
  </si>
  <si>
    <t>Less: accumulated amortization</t>
  </si>
  <si>
    <t>Net carrying amount</t>
  </si>
  <si>
    <t>Trade Names [Member]</t>
  </si>
  <si>
    <t>Indefinite-lived intangible assets</t>
  </si>
  <si>
    <t>Purchased Technology [Member]</t>
  </si>
  <si>
    <t>Purchased Technology [Member] | Minimum [Member]</t>
  </si>
  <si>
    <t>Useful life</t>
  </si>
  <si>
    <t>9 years</t>
  </si>
  <si>
    <t>Purchased Technology [Member] | Maximum [Member]</t>
  </si>
  <si>
    <t>17 years</t>
  </si>
  <si>
    <t>INTANGIBLE ASSETS (Details Narrative) - USD ($)</t>
  </si>
  <si>
    <t>Intangible Assets Details Narrative</t>
  </si>
  <si>
    <t>Amortization of Intangible Assets</t>
  </si>
  <si>
    <t>FAIR VALUE MEASUREMENTS (Details) $ in Thousands</t>
  </si>
  <si>
    <t>Jun. 30, 2015USD ($)</t>
  </si>
  <si>
    <t>Beginning balance</t>
  </si>
  <si>
    <t>Issuances</t>
  </si>
  <si>
    <t>Exchange of warrants</t>
  </si>
  <si>
    <t>Change in fair value</t>
  </si>
  <si>
    <t>Ending Balance</t>
  </si>
  <si>
    <t>2013 Investor Warrants [Member]</t>
  </si>
  <si>
    <t>2013 Placement Agent Warrants [Member]</t>
  </si>
  <si>
    <t>2010 Investor Warrants [Member]</t>
  </si>
  <si>
    <t>2010 Placement Agent Warrants [Member]</t>
  </si>
  <si>
    <t>EARNINGS PER SHARE (Details) - USD ($) $ / shares in Units, $ in Thousands</t>
  </si>
  <si>
    <t>Numerator</t>
  </si>
  <si>
    <t>Net income (loss) available to common shareholders</t>
  </si>
  <si>
    <t>Effect of dilutive securities</t>
  </si>
  <si>
    <t>Derivative liability - warrants</t>
  </si>
  <si>
    <t>Numerator for diluted income (loss) per common share</t>
  </si>
  <si>
    <t>Denominator:</t>
  </si>
  <si>
    <t>Weighted average shares used to compute basic income (loss) per common share</t>
  </si>
  <si>
    <t>Effect of dilutive securities:</t>
  </si>
  <si>
    <t>Convertible preferred stock</t>
  </si>
  <si>
    <t>Stock options</t>
  </si>
  <si>
    <t>Denominator for diluted income (loss) per common share</t>
  </si>
  <si>
    <t>Basic income (loss) per common share</t>
  </si>
  <si>
    <t>Diluted income (loss) per common share</t>
  </si>
  <si>
    <t>EARNINGS PER SHARE (Details Narrative) - Jun. 30, 2015 - USD ($)</t>
  </si>
  <si>
    <t>Earnings Per Share Details Narrative</t>
  </si>
  <si>
    <t>Common stock options and warrants</t>
  </si>
  <si>
    <t>Common stock options</t>
  </si>
  <si>
    <t>Common stock warrants</t>
  </si>
  <si>
    <t>Conversion of Series B Preferred Stock</t>
  </si>
  <si>
    <t>Gain on fair market valuation of derivative liabilities</t>
  </si>
  <si>
    <t>STOCK-BASED COMPENSATION (Details) - 6 months ended Jun. 30, 2015 - $ / shares</t>
  </si>
  <si>
    <t>Number of options, outstanding</t>
  </si>
  <si>
    <t>Outstanding, beginning of period</t>
  </si>
  <si>
    <t>Granted</t>
  </si>
  <si>
    <t>Exercised</t>
  </si>
  <si>
    <t>Cancelled</t>
  </si>
  <si>
    <t>Outstanding, end of period</t>
  </si>
  <si>
    <t>Weighted average exercise price</t>
  </si>
  <si>
    <t>STOCK-BASED COMPENSATION (Details Narrative) - Jun. 30, 2015 - USD ($)</t>
  </si>
  <si>
    <t>Exercise of outstanding stock options</t>
  </si>
  <si>
    <t>Expected volatility rate</t>
  </si>
  <si>
    <t>54.00%</t>
  </si>
  <si>
    <t>Risk free interest rate</t>
  </si>
  <si>
    <t>1.58%</t>
  </si>
  <si>
    <t>Expected dividend yield</t>
  </si>
  <si>
    <t>0.00%</t>
  </si>
  <si>
    <t>Minimum [Member]</t>
  </si>
  <si>
    <t>Expected term</t>
  </si>
  <si>
    <t>5 years</t>
  </si>
  <si>
    <t>Maximum [Member]</t>
  </si>
  <si>
    <t>8 years</t>
  </si>
  <si>
    <t>COMMITMENTS, CONTINGENCIES AND CONCENTRATIONS (Details) $ in Thousands</t>
  </si>
  <si>
    <t>Thereafter</t>
  </si>
  <si>
    <t>COMMITMENTS, CONTINGENCIES AND CONCENTRATIONS (Details 1) $ in Thousands</t>
  </si>
  <si>
    <t>Purchase Commitments [Member]</t>
  </si>
  <si>
    <t>Long Term Debt [Member]</t>
  </si>
  <si>
    <t>COMMITMENTS, CONTINGENCIES AND CONCENTRATIONS (Details Narrative) - USD ($)</t>
  </si>
  <si>
    <t>Rent expense</t>
  </si>
  <si>
    <t>McKesson [Member]</t>
  </si>
  <si>
    <t>Net revenues</t>
  </si>
  <si>
    <t>17.70%</t>
  </si>
  <si>
    <t>NDC [Member]</t>
  </si>
  <si>
    <t>13.20%</t>
  </si>
  <si>
    <t>10.50%</t>
  </si>
  <si>
    <t>Ten largest Customers [Member]</t>
  </si>
  <si>
    <t>57.10%</t>
  </si>
  <si>
    <t>60.70%</t>
  </si>
  <si>
    <t>RELATED PARTY TRANSACTION (Details Narrative) - USD ($)</t>
  </si>
  <si>
    <t>AR Logic [Member]</t>
  </si>
  <si>
    <t>Consulting fees</t>
  </si>
  <si>
    <t>Mr. Tsitrinovich [Member]</t>
  </si>
  <si>
    <t>LONG TERM DEBT (Details Narrative)</t>
  </si>
  <si>
    <t>Interest rate</t>
  </si>
  <si>
    <t>3.687%</t>
  </si>
  <si>
    <t>GEOGRAPHIC AND PRODUCT LINE INFORMATION (Details) - USD ($) $ in Thousands</t>
  </si>
  <si>
    <t>Sales by Domestic and International</t>
  </si>
  <si>
    <t>Domestic [Member]</t>
  </si>
  <si>
    <t>International [Member]</t>
  </si>
  <si>
    <t>GEOGRAPHIC AND PRODUCT LINE INFORMATION (Details 1) - USD ($) $ in Thousands</t>
  </si>
  <si>
    <t>Sales by Operating Category</t>
  </si>
  <si>
    <t>Core [Member]</t>
  </si>
  <si>
    <t>OEM [Member]</t>
  </si>
  <si>
    <t>J-Plas ma [Member]</t>
  </si>
  <si>
    <t>GEOGRAPHIC AND PRODUCT LINE INFORMATION (Details Narrative)</t>
  </si>
  <si>
    <t>Geographic And Product Line Information Details Narrative</t>
  </si>
  <si>
    <t>International sales as percentage of total revenue</t>
  </si>
  <si>
    <t>13.10%</t>
  </si>
  <si>
    <t>13.90%</t>
  </si>
  <si>
    <t>14.6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71913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27194251</v>
      </c>
    </row>
    <row r="15" spans="1:3">
      <c s="4" r="A15" t="s">
        <v>24</v>
      </c>
      <c s="6" r="B15" t="s">
        <v>25</v>
      </c>
    </row>
    <row r="16" spans="1:3">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1</v>
      </c>
      <c s="2" r="B1" t="s">
        <v>1</v>
      </c>
    </row>
    <row r="2" spans="1:2">
      <c s="2" r="B2" t="s">
        <v>2</v>
      </c>
    </row>
    <row r="3" spans="1:2">
      <c s="3" r="A3" t="s">
        <v>162</v>
      </c>
    </row>
    <row r="4" spans="1:2">
      <c s="4" r="A4" t="s">
        <v>172</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4</v>
      </c>
      <c s="2" r="B1" t="s">
        <v>1</v>
      </c>
    </row>
    <row r="2" spans="1:2">
      <c s="2" r="B2" t="s">
        <v>2</v>
      </c>
    </row>
    <row r="3" spans="1:2">
      <c s="3" r="A3" t="s">
        <v>162</v>
      </c>
    </row>
    <row r="4" spans="1:2">
      <c s="4" r="A4" t="s">
        <v>175</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7</v>
      </c>
      <c s="2" r="B1" t="s">
        <v>1</v>
      </c>
    </row>
    <row r="2" spans="1:2">
      <c s="2" r="B2" t="s">
        <v>2</v>
      </c>
    </row>
    <row r="3" spans="1:2">
      <c s="3" r="A3" t="s">
        <v>162</v>
      </c>
    </row>
    <row r="4" spans="1:2">
      <c s="4" r="A4" t="s">
        <v>178</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0</v>
      </c>
      <c s="2" r="B1" t="s">
        <v>1</v>
      </c>
    </row>
    <row r="2" spans="1:2">
      <c s="2" r="B2" t="s">
        <v>2</v>
      </c>
    </row>
    <row r="3" spans="1:2">
      <c s="3" r="A3" t="s">
        <v>162</v>
      </c>
    </row>
    <row r="4" spans="1:2">
      <c s="4" r="A4" t="s">
        <v>181</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3</v>
      </c>
      <c s="2" r="B1" t="s">
        <v>1</v>
      </c>
    </row>
    <row r="2" spans="1:2">
      <c s="2" r="B2" t="s">
        <v>2</v>
      </c>
    </row>
    <row r="3" spans="1:2">
      <c s="3" r="A3" t="s">
        <v>162</v>
      </c>
    </row>
    <row r="4" spans="1:2">
      <c s="4" r="A4" t="s">
        <v>184</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6</v>
      </c>
      <c s="2" r="B1" t="s">
        <v>1</v>
      </c>
    </row>
    <row r="2" spans="1:2">
      <c s="2" r="B2" t="s">
        <v>2</v>
      </c>
    </row>
    <row r="3" spans="1:2">
      <c s="3" r="A3" t="s">
        <v>162</v>
      </c>
    </row>
    <row r="4" spans="1:2">
      <c s="4" r="A4" t="s">
        <v>187</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9</v>
      </c>
      <c s="2" r="B1" t="s">
        <v>1</v>
      </c>
    </row>
    <row r="2" spans="1:2">
      <c s="2" r="B2" t="s">
        <v>2</v>
      </c>
    </row>
    <row r="3" spans="1:2">
      <c s="3" r="A3" t="s">
        <v>162</v>
      </c>
    </row>
    <row r="4" spans="1:2">
      <c s="4" r="A4" t="s">
        <v>190</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2</v>
      </c>
      <c s="2" r="B1" t="s">
        <v>1</v>
      </c>
    </row>
    <row r="2" spans="1:2">
      <c s="2" r="B2" t="s">
        <v>2</v>
      </c>
    </row>
    <row r="3" spans="1:2">
      <c s="3" r="A3" t="s">
        <v>162</v>
      </c>
    </row>
    <row r="4" spans="1:2">
      <c s="4" r="A4" t="s">
        <v>193</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95</v>
      </c>
      <c s="2" r="B1" t="s">
        <v>1</v>
      </c>
    </row>
    <row r="2" spans="1:2">
      <c s="2" r="B2" t="s">
        <v>2</v>
      </c>
    </row>
    <row r="3" spans="1:2">
      <c s="3" r="A3" t="s">
        <v>162</v>
      </c>
    </row>
    <row r="4" spans="1:2">
      <c s="4" r="A4" t="s">
        <v>196</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98</v>
      </c>
      <c s="2" r="B1" t="s">
        <v>1</v>
      </c>
    </row>
    <row r="2" spans="1:2">
      <c s="2" r="B2" t="s">
        <v>2</v>
      </c>
    </row>
    <row r="3" spans="1:2">
      <c s="3" r="A3" t="s">
        <v>199</v>
      </c>
    </row>
    <row r="4" spans="1:2">
      <c s="4" r="A4" t="s">
        <v>200</v>
      </c>
      <c s="4" r="B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4087</v>
      </c>
      <c s="7" r="C3" t="n">
        <v>5733</v>
      </c>
    </row>
    <row r="4" spans="1:3">
      <c s="4" r="A4" t="s">
        <v>31</v>
      </c>
      <c s="5" r="B4" t="n">
        <v>839</v>
      </c>
      <c s="5" r="C4" t="n">
        <v>899</v>
      </c>
    </row>
    <row r="5" spans="1:3">
      <c s="4" r="A5" t="s">
        <v>32</v>
      </c>
      <c s="5" r="B5" t="n">
        <v>2042</v>
      </c>
      <c s="5" r="C5" t="n">
        <v>1992</v>
      </c>
    </row>
    <row r="6" spans="1:3">
      <c s="4" r="A6" t="s">
        <v>33</v>
      </c>
      <c s="5" r="B6" t="n">
        <v>6350</v>
      </c>
      <c s="5" r="C6" t="n">
        <v>5727</v>
      </c>
    </row>
    <row r="7" spans="1:3">
      <c s="4" r="A7" t="s">
        <v>34</v>
      </c>
      <c s="5" r="B7" t="n">
        <v>263</v>
      </c>
      <c s="5" r="C7" t="n">
        <v>210</v>
      </c>
    </row>
    <row r="8" spans="1:3">
      <c s="4" r="A8" t="s">
        <v>35</v>
      </c>
      <c s="5" r="B8" t="n">
        <v>963</v>
      </c>
      <c s="5" r="C8" t="n">
        <v>804</v>
      </c>
    </row>
    <row r="9" spans="1:3">
      <c s="4" r="A9" t="s">
        <v>36</v>
      </c>
      <c s="5" r="B9" t="n">
        <v>24544</v>
      </c>
      <c s="5" r="C9" t="n">
        <v>15365</v>
      </c>
    </row>
    <row r="10" spans="1:3">
      <c s="4" r="A10" t="s">
        <v>37</v>
      </c>
      <c s="5" r="B10" t="n">
        <v>7043</v>
      </c>
      <c s="5" r="C10" t="n">
        <v>6947</v>
      </c>
    </row>
    <row r="11" spans="1:3">
      <c s="4" r="A11" t="s">
        <v>38</v>
      </c>
      <c s="5" r="B11" t="n">
        <v>1510</v>
      </c>
      <c s="5" r="C11" t="n">
        <v>1510</v>
      </c>
    </row>
    <row r="12" spans="1:3">
      <c s="4" r="A12" t="s">
        <v>39</v>
      </c>
      <c s="5" r="B12" t="n">
        <v>377</v>
      </c>
      <c s="5" r="C12" t="n">
        <v>431</v>
      </c>
    </row>
    <row r="13" spans="1:3">
      <c s="4" r="A13" t="s">
        <v>40</v>
      </c>
      <c s="5" r="B13" t="n">
        <v>165</v>
      </c>
      <c s="5" r="C13" t="n">
        <v>165</v>
      </c>
    </row>
    <row r="14" spans="1:3">
      <c s="4" r="A14" t="s">
        <v>41</v>
      </c>
      <c s="5" r="B14" t="n">
        <v>489</v>
      </c>
      <c s="5" r="C14" t="n">
        <v>415</v>
      </c>
    </row>
    <row r="15" spans="1:3">
      <c s="4" r="A15" t="s">
        <v>42</v>
      </c>
      <c s="5" r="B15" t="n">
        <v>34128</v>
      </c>
      <c s="5" r="C15" t="n">
        <v>24833</v>
      </c>
    </row>
    <row r="16" spans="1:3">
      <c s="3" r="A16" t="s">
        <v>43</v>
      </c>
    </row>
    <row r="17" spans="1:3">
      <c s="4" r="A17" t="s">
        <v>44</v>
      </c>
      <c s="5" r="B17" t="n">
        <v>1743</v>
      </c>
      <c s="5" r="C17" t="n">
        <v>1553</v>
      </c>
    </row>
    <row r="18" spans="1:3">
      <c s="4" r="A18" t="s">
        <v>45</v>
      </c>
      <c s="5" r="B18" t="n">
        <v>80</v>
      </c>
      <c s="5" r="C18" t="n">
        <v>197</v>
      </c>
    </row>
    <row r="19" spans="1:3">
      <c s="4" r="A19" t="s">
        <v>46</v>
      </c>
      <c s="5" r="B19" t="n">
        <v>244</v>
      </c>
      <c s="5" r="C19" t="n">
        <v>181</v>
      </c>
    </row>
    <row r="20" spans="1:3">
      <c s="4" r="A20" t="s">
        <v>47</v>
      </c>
      <c s="5" r="B20" t="n">
        <v>239</v>
      </c>
      <c s="5" r="C20" t="n">
        <v>239</v>
      </c>
    </row>
    <row r="21" spans="1:3">
      <c s="4" r="A21" t="s">
        <v>48</v>
      </c>
      <c s="5" r="B21" t="n">
        <v>1544</v>
      </c>
      <c s="5" r="C21" t="n">
        <v>1596</v>
      </c>
    </row>
    <row r="22" spans="1:3">
      <c s="4" r="A22" t="s">
        <v>49</v>
      </c>
      <c s="5" r="B22" t="n">
        <v>3850</v>
      </c>
      <c s="5" r="C22" t="n">
        <v>3766</v>
      </c>
    </row>
    <row r="23" spans="1:3">
      <c s="4" r="A23" t="s">
        <v>50</v>
      </c>
      <c s="5" r="B23" t="n">
        <v>3053</v>
      </c>
      <c s="5" r="C23" t="n">
        <v>3173</v>
      </c>
    </row>
    <row r="24" spans="1:3">
      <c s="4" r="A24" t="s">
        <v>51</v>
      </c>
      <c s="5" r="B24" t="n">
        <v>23</v>
      </c>
      <c s="5" r="C24" t="n">
        <v>23</v>
      </c>
    </row>
    <row r="25" spans="1:3">
      <c s="4" r="A25" t="s">
        <v>52</v>
      </c>
      <c s="5" r="B25" t="n">
        <v>564</v>
      </c>
      <c s="5" r="C25" t="n">
        <v>564</v>
      </c>
    </row>
    <row r="26" spans="1:3">
      <c s="4" r="A26" t="s">
        <v>53</v>
      </c>
      <c s="5" r="B26" t="n">
        <v>532</v>
      </c>
      <c s="5" r="C26" t="n">
        <v>12613</v>
      </c>
    </row>
    <row r="27" spans="1:3">
      <c s="4" r="A27" t="s">
        <v>54</v>
      </c>
      <c s="7" r="B27" t="n">
        <v>8022</v>
      </c>
      <c s="7" r="C27" t="n">
        <v>20139</v>
      </c>
    </row>
    <row r="28" spans="1:3">
      <c s="4" r="A28" t="s">
        <v>55</v>
      </c>
    </row>
    <row r="29" spans="1:3">
      <c s="3" r="A29" t="s">
        <v>56</v>
      </c>
    </row>
    <row r="30" spans="1:3">
      <c s="4" r="A30" t="s">
        <v>57</v>
      </c>
      <c s="7" r="C30" t="n">
        <v>3190</v>
      </c>
    </row>
    <row r="31" spans="1:3">
      <c s="4" r="A31" t="s">
        <v>58</v>
      </c>
      <c s="7" r="B31" t="n">
        <v>2</v>
      </c>
    </row>
    <row r="32" spans="1:3">
      <c s="4" r="A32" t="s">
        <v>59</v>
      </c>
      <c s="5" r="B32" t="n">
        <v>27</v>
      </c>
      <c s="7" r="C32" t="n">
        <v>18</v>
      </c>
    </row>
    <row r="33" spans="1:3">
      <c s="4" r="A33" t="s">
        <v>60</v>
      </c>
      <c s="5" r="B33" t="n">
        <v>42565</v>
      </c>
      <c s="5" r="C33" t="n">
        <v>29334</v>
      </c>
    </row>
    <row r="34" spans="1:3">
      <c s="4" r="A34" t="s">
        <v>61</v>
      </c>
      <c s="5" r="B34" t="n">
        <v>-16488</v>
      </c>
      <c s="5" r="C34" t="n">
        <v>-27848</v>
      </c>
    </row>
    <row r="35" spans="1:3">
      <c s="4" r="A35" t="s">
        <v>62</v>
      </c>
      <c s="5" r="B35" t="n">
        <v>26106</v>
      </c>
      <c s="5" r="C35" t="n">
        <v>1504</v>
      </c>
    </row>
    <row r="36" spans="1:3">
      <c s="4" r="A36" t="s">
        <v>63</v>
      </c>
      <c s="7" r="B36" t="n">
        <v>34128</v>
      </c>
      <c s="7" r="C36" t="n">
        <v>248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17</v>
      </c>
      <c s="2" r="B1" t="s">
        <v>1</v>
      </c>
    </row>
    <row r="2" spans="1:2">
      <c s="2" r="B2" t="s">
        <v>2</v>
      </c>
    </row>
    <row r="3" spans="1:2">
      <c s="3" r="A3" t="s">
        <v>218</v>
      </c>
    </row>
    <row r="4" spans="1:2">
      <c s="4" r="A4" t="s">
        <v>219</v>
      </c>
      <c s="4" r="B4" t="s">
        <v>220</v>
      </c>
    </row>
    <row r="5" spans="1:2">
      <c s="4" r="A5" t="s">
        <v>221</v>
      </c>
      <c s="4" r="B5"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223</v>
      </c>
      <c s="2" r="B1" t="s">
        <v>1</v>
      </c>
    </row>
    <row r="2" spans="1:2">
      <c s="2" r="B2" t="s">
        <v>2</v>
      </c>
    </row>
    <row r="3" spans="1:2">
      <c s="3" r="A3" t="s">
        <v>224</v>
      </c>
    </row>
    <row r="4" spans="1:2">
      <c s="4" r="A4" t="s">
        <v>225</v>
      </c>
      <c s="4" r="B4" t="s">
        <v>226</v>
      </c>
    </row>
    <row r="5" spans="1:2">
      <c s="4" r="A5" t="s">
        <v>227</v>
      </c>
      <c s="4" r="B5"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29</v>
      </c>
      <c s="2" r="B1" t="s">
        <v>2</v>
      </c>
      <c s="2" r="C1" t="s">
        <v>28</v>
      </c>
    </row>
    <row r="2" spans="1:3">
      <c s="3" r="A2" t="s">
        <v>230</v>
      </c>
    </row>
    <row r="3" spans="1:3">
      <c s="4" r="A3" t="s">
        <v>231</v>
      </c>
      <c s="7" r="B3" t="n">
        <v>4036</v>
      </c>
      <c s="7" r="C3" t="n">
        <v>4162</v>
      </c>
    </row>
    <row r="4" spans="1:3">
      <c s="4" r="A4" t="s">
        <v>232</v>
      </c>
      <c s="5" r="B4" t="n">
        <v>1668</v>
      </c>
      <c s="5" r="C4" t="n">
        <v>1230</v>
      </c>
    </row>
    <row r="5" spans="1:3">
      <c s="4" r="A5" t="s">
        <v>233</v>
      </c>
      <c s="5" r="B5" t="n">
        <v>1585</v>
      </c>
      <c s="5" r="C5" t="n">
        <v>1412</v>
      </c>
    </row>
    <row r="6" spans="1:3">
      <c s="4" r="A6" t="s">
        <v>234</v>
      </c>
      <c s="5" r="B6" t="n">
        <v>7289</v>
      </c>
      <c s="5" r="C6" t="n">
        <v>6804</v>
      </c>
    </row>
    <row r="7" spans="1:3">
      <c s="4" r="A7" t="s">
        <v>235</v>
      </c>
      <c s="5" r="B7" t="n">
        <v>-939</v>
      </c>
      <c s="5" r="C7" t="n">
        <v>-1077</v>
      </c>
    </row>
    <row r="8" spans="1:3">
      <c s="4" r="A8" t="s">
        <v>236</v>
      </c>
      <c s="7" r="B8" t="n">
        <v>6350</v>
      </c>
      <c s="7" r="C8" t="n">
        <v>572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237</v>
      </c>
      <c s="2" r="B1" t="s">
        <v>1</v>
      </c>
    </row>
    <row r="2" spans="1:3">
      <c s="2" r="B2" t="s">
        <v>2</v>
      </c>
      <c s="2" r="C2" t="s">
        <v>28</v>
      </c>
    </row>
    <row r="3" spans="1:3">
      <c s="4" r="A3" t="s">
        <v>238</v>
      </c>
      <c s="7" r="B3" t="n">
        <v>-1064</v>
      </c>
      <c s="7" r="C3" t="n">
        <v>-1010</v>
      </c>
    </row>
    <row r="4" spans="1:3">
      <c s="4" r="A4" t="s">
        <v>239</v>
      </c>
      <c s="5" r="B4" t="n">
        <v>377</v>
      </c>
      <c s="5" r="C4" t="n">
        <v>431</v>
      </c>
    </row>
    <row r="5" spans="1:3">
      <c s="4" r="A5" t="s">
        <v>240</v>
      </c>
    </row>
    <row r="6" spans="1:3">
      <c s="4" r="A6" t="s">
        <v>241</v>
      </c>
      <c s="5" r="B6" t="n">
        <v>1510</v>
      </c>
      <c s="5" r="C6" t="n">
        <v>1510</v>
      </c>
    </row>
    <row r="7" spans="1:3">
      <c s="4" r="A7" t="s">
        <v>242</v>
      </c>
    </row>
    <row r="8" spans="1:3">
      <c s="4" r="A8" t="s">
        <v>241</v>
      </c>
      <c s="7" r="B8" t="n">
        <v>1441</v>
      </c>
      <c s="7" r="C8" t="n">
        <v>1441</v>
      </c>
    </row>
    <row r="9" spans="1:3">
      <c s="4" r="A9" t="s">
        <v>243</v>
      </c>
    </row>
    <row r="10" spans="1:3">
      <c s="4" r="A10" t="s">
        <v>244</v>
      </c>
      <c s="4" r="B10" t="s">
        <v>245</v>
      </c>
    </row>
    <row r="11" spans="1:3">
      <c s="4" r="A11" t="s">
        <v>246</v>
      </c>
    </row>
    <row r="12" spans="1:3">
      <c s="4" r="A12" t="s">
        <v>244</v>
      </c>
      <c s="4" r="B12"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s="1" r="A1" t="s">
        <v>248</v>
      </c>
      <c s="2" r="B1" t="s">
        <v>1</v>
      </c>
    </row>
    <row r="2" spans="1:3">
      <c s="2" r="B2" t="s">
        <v>2</v>
      </c>
      <c s="2" r="C2" t="s">
        <v>79</v>
      </c>
    </row>
    <row r="3" spans="1:3">
      <c s="3" r="A3" t="s">
        <v>249</v>
      </c>
    </row>
    <row r="4" spans="1:3">
      <c s="4" r="A4" t="s">
        <v>250</v>
      </c>
      <c s="7" r="B4" t="n">
        <v>54000</v>
      </c>
      <c s="7" r="C4" t="n">
        <v>91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49"/>
    <col customWidth="1" max="2" min="2" width="21"/>
  </cols>
  <sheetData>
    <row r="1" spans="1:2">
      <c s="1" r="A1" t="s">
        <v>251</v>
      </c>
      <c s="2" r="B1" t="s">
        <v>1</v>
      </c>
    </row>
    <row r="2" spans="1:2">
      <c s="2" r="B2" t="s">
        <v>252</v>
      </c>
    </row>
    <row r="3" spans="1:2">
      <c s="4" r="A3" t="s">
        <v>253</v>
      </c>
      <c s="7" r="B3" t="n">
        <v>12613</v>
      </c>
    </row>
    <row r="4" spans="1:2">
      <c s="4" r="A4" t="s">
        <v>254</v>
      </c>
    </row>
    <row r="5" spans="1:2">
      <c s="4" r="A5" t="s">
        <v>255</v>
      </c>
      <c s="7" r="B5" t="n">
        <v>-10546</v>
      </c>
    </row>
    <row r="6" spans="1:2">
      <c s="4" r="A6" t="s">
        <v>256</v>
      </c>
      <c s="5" r="B6" t="n">
        <v>-1535</v>
      </c>
    </row>
    <row r="7" spans="1:2">
      <c s="4" r="A7" t="s">
        <v>257</v>
      </c>
      <c s="5" r="B7" t="n">
        <v>532</v>
      </c>
    </row>
    <row r="8" spans="1:2">
      <c s="4" r="A8" t="s">
        <v>258</v>
      </c>
    </row>
    <row r="9" spans="1:2">
      <c s="4" r="A9" t="s">
        <v>253</v>
      </c>
      <c s="7" r="B9" t="n">
        <v>10546</v>
      </c>
    </row>
    <row r="10" spans="1:2">
      <c s="4" r="A10" t="s">
        <v>254</v>
      </c>
    </row>
    <row r="11" spans="1:2">
      <c s="4" r="A11" t="s">
        <v>255</v>
      </c>
      <c s="7" r="B11" t="n">
        <v>-10546</v>
      </c>
    </row>
    <row r="12" spans="1:2">
      <c s="4" r="A12" t="s">
        <v>256</v>
      </c>
    </row>
    <row r="13" spans="1:2">
      <c s="4" r="A13" t="s">
        <v>259</v>
      </c>
    </row>
    <row r="14" spans="1:2">
      <c s="4" r="A14" t="s">
        <v>253</v>
      </c>
      <c s="7" r="B14" t="n">
        <v>998</v>
      </c>
    </row>
    <row r="15" spans="1:2">
      <c s="4" r="A15" t="s">
        <v>254</v>
      </c>
    </row>
    <row r="16" spans="1:2">
      <c s="4" r="A16" t="s">
        <v>255</v>
      </c>
    </row>
    <row r="17" spans="1:2">
      <c s="4" r="A17" t="s">
        <v>256</v>
      </c>
      <c s="7" r="B17" t="n">
        <v>-466</v>
      </c>
    </row>
    <row r="18" spans="1:2">
      <c s="4" r="A18" t="s">
        <v>257</v>
      </c>
      <c s="5" r="B18" t="n">
        <v>532</v>
      </c>
    </row>
    <row r="19" spans="1:2">
      <c s="4" r="A19" t="s">
        <v>260</v>
      </c>
    </row>
    <row r="20" spans="1:2">
      <c s="4" r="A20" t="s">
        <v>253</v>
      </c>
      <c s="7" r="B20" t="n">
        <v>1065</v>
      </c>
    </row>
    <row r="21" spans="1:2">
      <c s="4" r="A21" t="s">
        <v>254</v>
      </c>
    </row>
    <row r="22" spans="1:2">
      <c s="4" r="A22" t="s">
        <v>255</v>
      </c>
    </row>
    <row r="23" spans="1:2">
      <c s="4" r="A23" t="s">
        <v>256</v>
      </c>
      <c s="7" r="B23" t="n">
        <v>-1065</v>
      </c>
    </row>
    <row r="24" spans="1:2">
      <c s="4" r="A24" t="s">
        <v>261</v>
      </c>
    </row>
    <row r="25" spans="1:2">
      <c s="4" r="A25" t="s">
        <v>253</v>
      </c>
      <c s="7" r="B25" t="n">
        <v>4</v>
      </c>
    </row>
    <row r="26" spans="1:2">
      <c s="4" r="A26" t="s">
        <v>254</v>
      </c>
    </row>
    <row r="27" spans="1:2">
      <c s="4" r="A27" t="s">
        <v>255</v>
      </c>
    </row>
    <row r="28" spans="1:2">
      <c s="4" r="A28" t="s">
        <v>256</v>
      </c>
      <c s="7" r="B28" t="n">
        <v>-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64</v>
      </c>
      <c s="2" r="B1" t="s">
        <v>2</v>
      </c>
      <c s="2" r="C1" t="s">
        <v>28</v>
      </c>
    </row>
    <row r="2" spans="1:3">
      <c s="3" r="A2" t="s">
        <v>65</v>
      </c>
    </row>
    <row r="3" spans="1:3">
      <c s="4" r="A3" t="s">
        <v>66</v>
      </c>
      <c s="8" r="B3" t="n">
        <v>0.001</v>
      </c>
      <c s="8" r="C3" t="n">
        <v>0.001</v>
      </c>
    </row>
    <row r="4" spans="1:3">
      <c s="4" r="A4" t="s">
        <v>67</v>
      </c>
      <c s="5" r="B4" t="n">
        <v>3500000</v>
      </c>
      <c s="5" r="C4" t="n">
        <v>3500000</v>
      </c>
    </row>
    <row r="5" spans="1:3">
      <c s="4" r="A5" t="s">
        <v>68</v>
      </c>
      <c s="5" r="B5" t="n">
        <v>0</v>
      </c>
    </row>
    <row r="6" spans="1:3">
      <c s="4" r="A6" t="s">
        <v>69</v>
      </c>
      <c s="5" r="B6" t="n">
        <v>0</v>
      </c>
    </row>
    <row r="7" spans="1:3">
      <c s="4" r="A7" t="s">
        <v>70</v>
      </c>
      <c s="8" r="B7" t="n">
        <v>0.001</v>
      </c>
      <c s="8" r="C7" t="n">
        <v>0.001</v>
      </c>
    </row>
    <row r="8" spans="1:3">
      <c s="4" r="A8" t="s">
        <v>71</v>
      </c>
      <c s="5" r="B8" t="n">
        <v>3588139</v>
      </c>
    </row>
    <row r="9" spans="1:3">
      <c s="4" r="A9" t="s">
        <v>72</v>
      </c>
      <c s="5" r="B9" t="n">
        <v>1975639</v>
      </c>
    </row>
    <row r="10" spans="1:3">
      <c s="4" r="A10" t="s">
        <v>73</v>
      </c>
      <c s="8" r="B10" t="n">
        <v>0.001</v>
      </c>
      <c s="8" r="C10" t="n">
        <v>0.001</v>
      </c>
    </row>
    <row r="11" spans="1:3">
      <c s="4" r="A11" t="s">
        <v>74</v>
      </c>
      <c s="5" r="B11" t="n">
        <v>40000000</v>
      </c>
      <c s="5" r="C11" t="n">
        <v>40000000</v>
      </c>
    </row>
    <row r="12" spans="1:3">
      <c s="4" r="A12" t="s">
        <v>75</v>
      </c>
      <c s="5" r="B12" t="n">
        <v>27194251</v>
      </c>
      <c s="5" r="C12" t="n">
        <v>17995409</v>
      </c>
    </row>
    <row r="13" spans="1:3">
      <c s="4" r="A13" t="s">
        <v>76</v>
      </c>
      <c s="5" r="B13" t="n">
        <v>27051172</v>
      </c>
      <c s="5" r="C13" t="n">
        <v>178523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262</v>
      </c>
      <c s="2" r="B1" t="s">
        <v>78</v>
      </c>
      <c s="2" r="D1" t="s">
        <v>1</v>
      </c>
    </row>
    <row r="2" spans="1:5">
      <c s="2" r="B2" t="s">
        <v>2</v>
      </c>
      <c s="2" r="C2" t="s">
        <v>79</v>
      </c>
      <c s="2" r="D2" t="s">
        <v>2</v>
      </c>
      <c s="2" r="E2" t="s">
        <v>79</v>
      </c>
    </row>
    <row r="3" spans="1:5">
      <c s="3" r="A3" t="s">
        <v>263</v>
      </c>
    </row>
    <row r="4" spans="1:5">
      <c s="4" r="A4" t="s">
        <v>264</v>
      </c>
      <c s="7" r="B4" t="n">
        <v>-1497</v>
      </c>
      <c s="7" r="C4" t="n">
        <v>29</v>
      </c>
      <c s="7" r="D4" t="n">
        <v>11359</v>
      </c>
      <c s="7" r="E4" t="n">
        <v>-9782</v>
      </c>
    </row>
    <row r="5" spans="1:5">
      <c s="3" r="A5" t="s">
        <v>265</v>
      </c>
    </row>
    <row r="6" spans="1:5">
      <c s="4" r="A6" t="s">
        <v>266</v>
      </c>
      <c s="7" r="C6" t="n">
        <v>-1454</v>
      </c>
      <c s="5" r="D6" t="n">
        <v>-1534</v>
      </c>
    </row>
    <row r="7" spans="1:5">
      <c s="4" r="A7" t="s">
        <v>97</v>
      </c>
      <c s="5" r="D7" t="n">
        <v>222</v>
      </c>
    </row>
    <row r="8" spans="1:5">
      <c s="4" r="A8" t="s">
        <v>267</v>
      </c>
      <c s="7" r="B8" t="n">
        <v>-1497</v>
      </c>
      <c s="7" r="C8" t="n">
        <v>-1425</v>
      </c>
      <c s="7" r="D8" t="n">
        <v>10047</v>
      </c>
      <c s="7" r="E8" t="n">
        <v>-9782</v>
      </c>
    </row>
    <row r="9" spans="1:5">
      <c s="3" r="A9" t="s">
        <v>268</v>
      </c>
    </row>
    <row r="10" spans="1:5">
      <c s="4" r="A10" t="s">
        <v>269</v>
      </c>
      <c s="5" r="B10" t="n">
        <v>24435000</v>
      </c>
      <c s="5" r="C10" t="n">
        <v>17717000</v>
      </c>
      <c s="5" r="D10" t="n">
        <v>21555000</v>
      </c>
      <c s="5" r="E10" t="n">
        <v>17667000</v>
      </c>
    </row>
    <row r="11" spans="1:5">
      <c s="3" r="A11" t="s">
        <v>270</v>
      </c>
    </row>
    <row r="12" spans="1:5">
      <c s="4" r="A12" t="s">
        <v>266</v>
      </c>
      <c s="7" r="C12" t="n">
        <v>3459</v>
      </c>
      <c s="7" r="D12" t="n">
        <v>82</v>
      </c>
    </row>
    <row r="13" spans="1:5">
      <c s="4" r="A13" t="s">
        <v>271</v>
      </c>
      <c s="5" r="D13" t="n">
        <v>2305</v>
      </c>
    </row>
    <row r="14" spans="1:5">
      <c s="4" r="A14" t="s">
        <v>272</v>
      </c>
      <c s="5" r="D14" t="n">
        <v>309</v>
      </c>
    </row>
    <row r="15" spans="1:5">
      <c s="4" r="A15" t="s">
        <v>273</v>
      </c>
      <c s="7" r="B15" t="n">
        <v>24435</v>
      </c>
      <c s="7" r="C15" t="n">
        <v>21176</v>
      </c>
      <c s="7" r="D15" t="n">
        <v>24251</v>
      </c>
      <c s="7" r="E15" t="n">
        <v>17667</v>
      </c>
    </row>
    <row r="16" spans="1:5">
      <c s="4" r="A16" t="s">
        <v>274</v>
      </c>
      <c s="9" r="B16" t="n">
        <v>-0.06</v>
      </c>
      <c s="7" r="C16" t="n">
        <v>0</v>
      </c>
      <c s="9" r="D16" t="n">
        <v>0.53</v>
      </c>
      <c s="9" r="E16" t="n">
        <v>-0.55</v>
      </c>
    </row>
    <row r="17" spans="1:5">
      <c s="4" r="A17" t="s">
        <v>275</v>
      </c>
      <c s="9" r="B17" t="n">
        <v>-0.06</v>
      </c>
      <c s="9" r="C17" t="n">
        <v>-0.07000000000000001</v>
      </c>
      <c s="9" r="D17" t="n">
        <v>0.41</v>
      </c>
      <c s="9" r="E17" t="n">
        <v>-0.5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0"/>
    <col customWidth="1" max="3" min="3" width="12"/>
  </cols>
  <sheetData>
    <row r="1" spans="1:3">
      <c s="1" r="A1" t="s">
        <v>276</v>
      </c>
      <c s="2" r="B1" t="s">
        <v>110</v>
      </c>
      <c s="2" r="C1" t="s">
        <v>110</v>
      </c>
    </row>
    <row r="2" spans="1:3">
      <c s="3" r="A2" t="s">
        <v>277</v>
      </c>
    </row>
    <row r="3" spans="1:3">
      <c s="4" r="A3" t="s">
        <v>278</v>
      </c>
      <c s="5" r="B3" t="n">
        <v>277000</v>
      </c>
    </row>
    <row r="4" spans="1:3">
      <c s="4" r="A4" t="s">
        <v>279</v>
      </c>
      <c s="5" r="C4" t="n">
        <v>309000</v>
      </c>
    </row>
    <row r="5" spans="1:3">
      <c s="4" r="A5" t="s">
        <v>280</v>
      </c>
      <c s="5" r="C5" t="n">
        <v>82000</v>
      </c>
    </row>
    <row r="6" spans="1:3">
      <c s="4" r="A6" t="s">
        <v>281</v>
      </c>
      <c s="5" r="B6" t="n">
        <v>3951278</v>
      </c>
      <c s="5" r="C6" t="n">
        <v>2305000</v>
      </c>
    </row>
    <row r="7" spans="1:3">
      <c s="4" r="A7" t="s">
        <v>282</v>
      </c>
      <c s="7" r="B7" t="n">
        <v>90000</v>
      </c>
      <c s="7" r="C7" t="n">
        <v>1534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9"/>
  </cols>
  <sheetData>
    <row r="1" spans="1:2">
      <c s="1" r="A1" t="s">
        <v>283</v>
      </c>
      <c s="2" r="B1" t="s">
        <v>110</v>
      </c>
    </row>
    <row r="2" spans="1:2">
      <c s="3" r="A2" t="s">
        <v>284</v>
      </c>
    </row>
    <row r="3" spans="1:2">
      <c s="4" r="A3" t="s">
        <v>285</v>
      </c>
      <c s="5" r="B3" t="n">
        <v>2864000</v>
      </c>
    </row>
    <row r="4" spans="1:2">
      <c s="4" r="A4" t="s">
        <v>286</v>
      </c>
      <c s="5" r="B4" t="n">
        <v>160000</v>
      </c>
    </row>
    <row r="5" spans="1:2">
      <c s="4" r="A5" t="s">
        <v>287</v>
      </c>
      <c s="5" r="B5" t="n">
        <v>-97000</v>
      </c>
    </row>
    <row r="6" spans="1:2">
      <c s="4" r="A6" t="s">
        <v>288</v>
      </c>
      <c s="5" r="B6" t="n">
        <v>-419000</v>
      </c>
    </row>
    <row r="7" spans="1:2">
      <c s="4" r="A7" t="s">
        <v>289</v>
      </c>
      <c s="5" r="B7" t="n">
        <v>2508000</v>
      </c>
    </row>
    <row r="8" spans="1:2">
      <c s="3" r="A8" t="s">
        <v>290</v>
      </c>
    </row>
    <row r="9" spans="1:2">
      <c s="4" r="A9" t="s">
        <v>285</v>
      </c>
      <c s="9" r="B9" t="n">
        <v>3.69</v>
      </c>
    </row>
    <row r="10" spans="1:2">
      <c s="4" r="A10" t="s">
        <v>286</v>
      </c>
      <c s="10" r="B10" t="n">
        <v>3.02</v>
      </c>
    </row>
    <row r="11" spans="1:2">
      <c s="4" r="A11" t="s">
        <v>287</v>
      </c>
      <c s="10" r="B11" t="n">
        <v>2.25</v>
      </c>
    </row>
    <row r="12" spans="1:2">
      <c s="4" r="A12" t="s">
        <v>288</v>
      </c>
      <c s="10" r="B12" t="n">
        <v>2.77</v>
      </c>
    </row>
    <row r="13" spans="1:2">
      <c s="4" r="A13" t="s">
        <v>289</v>
      </c>
      <c s="9" r="B13" t="n">
        <v>3.7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11"/>
  </cols>
  <sheetData>
    <row r="1" spans="1:2">
      <c s="1" r="A1" t="s">
        <v>291</v>
      </c>
      <c s="2" r="B1" t="s">
        <v>110</v>
      </c>
    </row>
    <row r="2" spans="1:2">
      <c s="4" r="A2" t="s">
        <v>135</v>
      </c>
      <c s="7" r="B2" t="n">
        <v>242000</v>
      </c>
    </row>
    <row r="3" spans="1:2">
      <c s="4" r="A3" t="s">
        <v>292</v>
      </c>
      <c s="5" r="B3" t="n">
        <v>97500</v>
      </c>
    </row>
    <row r="4" spans="1:2">
      <c s="4" r="A4" t="s">
        <v>293</v>
      </c>
      <c s="4" r="B4" t="s">
        <v>294</v>
      </c>
    </row>
    <row r="5" spans="1:2">
      <c s="4" r="A5" t="s">
        <v>295</v>
      </c>
      <c s="4" r="B5" t="s">
        <v>296</v>
      </c>
    </row>
    <row r="6" spans="1:2">
      <c s="4" r="A6" t="s">
        <v>297</v>
      </c>
      <c s="4" r="B6" t="s">
        <v>298</v>
      </c>
    </row>
    <row r="7" spans="1:2">
      <c s="4" r="A7" t="s">
        <v>299</v>
      </c>
    </row>
    <row r="8" spans="1:2">
      <c s="4" r="A8" t="s">
        <v>300</v>
      </c>
      <c s="4" r="B8" t="s">
        <v>301</v>
      </c>
    </row>
    <row r="9" spans="1:2">
      <c s="4" r="A9" t="s">
        <v>302</v>
      </c>
    </row>
    <row r="10" spans="1:2">
      <c s="4" r="A10" t="s">
        <v>300</v>
      </c>
      <c s="4" r="B10" t="s">
        <v>30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1"/>
  </cols>
  <sheetData>
    <row r="1" spans="1:2">
      <c s="1" r="A1" t="s">
        <v>304</v>
      </c>
      <c s="2" r="B1" t="s">
        <v>252</v>
      </c>
    </row>
    <row r="2" spans="1:2">
      <c s="3" r="A2" t="s">
        <v>219</v>
      </c>
    </row>
    <row r="3" spans="1:2">
      <c s="5" r="A3" t="n">
        <v>2015</v>
      </c>
      <c s="7" r="B3" t="n">
        <v>53</v>
      </c>
    </row>
    <row r="4" spans="1:2">
      <c s="5" r="A4" t="n">
        <v>2016</v>
      </c>
      <c s="5" r="B4" t="n">
        <v>111</v>
      </c>
    </row>
    <row r="5" spans="1:2">
      <c s="4" r="A5" t="s">
        <v>305</v>
      </c>
      <c s="5" r="B5" t="n">
        <v>378</v>
      </c>
    </row>
    <row r="6" spans="1:2">
      <c s="4" r="A6" t="s">
        <v>110</v>
      </c>
      <c s="7" r="B6" t="n">
        <v>54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21"/>
  </cols>
  <sheetData>
    <row r="1" spans="1:2">
      <c s="1" r="A1" t="s">
        <v>306</v>
      </c>
      <c s="2" r="B1" t="s">
        <v>252</v>
      </c>
    </row>
    <row r="2" spans="1:2">
      <c s="5" r="A2" t="n">
        <v>2015</v>
      </c>
      <c s="7" r="B2" t="n">
        <v>4040</v>
      </c>
    </row>
    <row r="3" spans="1:2">
      <c s="5" r="A3" t="n">
        <v>2016</v>
      </c>
      <c s="5" r="B3" t="n">
        <v>239</v>
      </c>
    </row>
    <row r="4" spans="1:2">
      <c s="5" r="A4" t="n">
        <v>2017</v>
      </c>
      <c s="5" r="B4" t="n">
        <v>2814</v>
      </c>
    </row>
    <row r="5" spans="1:2">
      <c s="4" r="A5" t="s">
        <v>307</v>
      </c>
    </row>
    <row r="6" spans="1:2">
      <c s="5" r="A6" t="n">
        <v>2015</v>
      </c>
      <c s="7" r="B6" t="n">
        <v>3801</v>
      </c>
    </row>
    <row r="7" spans="1:2">
      <c s="5" r="A7" t="n">
        <v>2016</v>
      </c>
    </row>
    <row r="8" spans="1:2">
      <c s="5" r="A8" t="n">
        <v>2017</v>
      </c>
    </row>
    <row r="9" spans="1:2">
      <c s="4" r="A9" t="s">
        <v>308</v>
      </c>
    </row>
    <row r="10" spans="1:2">
      <c s="5" r="A10" t="n">
        <v>2015</v>
      </c>
      <c s="7" r="B10" t="n">
        <v>239</v>
      </c>
    </row>
    <row r="11" spans="1:2">
      <c s="5" r="A11" t="n">
        <v>2016</v>
      </c>
      <c s="5" r="B11" t="n">
        <v>239</v>
      </c>
    </row>
    <row r="12" spans="1:2">
      <c s="5" r="A12" t="n">
        <v>2017</v>
      </c>
      <c s="7" r="B12" t="n">
        <v>28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309</v>
      </c>
      <c s="2" r="B1" t="s">
        <v>1</v>
      </c>
    </row>
    <row r="2" spans="1:3">
      <c s="2" r="B2" t="s">
        <v>2</v>
      </c>
      <c s="2" r="C2" t="s">
        <v>79</v>
      </c>
    </row>
    <row r="3" spans="1:3">
      <c s="4" r="A3" t="s">
        <v>310</v>
      </c>
      <c s="7" r="B3" t="n">
        <v>52925</v>
      </c>
      <c s="7" r="C3" t="n">
        <v>16000</v>
      </c>
    </row>
    <row r="4" spans="1:3">
      <c s="4" r="A4" t="s">
        <v>311</v>
      </c>
    </row>
    <row r="5" spans="1:3">
      <c s="4" r="A5" t="s">
        <v>312</v>
      </c>
      <c s="4" r="B5" t="s">
        <v>313</v>
      </c>
    </row>
    <row r="6" spans="1:3">
      <c s="4" r="A6" t="s">
        <v>314</v>
      </c>
    </row>
    <row r="7" spans="1:3">
      <c s="4" r="A7" t="s">
        <v>312</v>
      </c>
      <c s="4" r="B7" t="s">
        <v>315</v>
      </c>
      <c s="4" r="C7" t="s">
        <v>316</v>
      </c>
    </row>
    <row r="8" spans="1:3">
      <c s="4" r="A8" t="s">
        <v>317</v>
      </c>
    </row>
    <row r="9" spans="1:3">
      <c s="4" r="A9" t="s">
        <v>312</v>
      </c>
      <c s="4" r="B9" t="s">
        <v>318</v>
      </c>
      <c s="4" r="C9" t="s">
        <v>3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320</v>
      </c>
      <c s="2" r="B1" t="s">
        <v>1</v>
      </c>
    </row>
    <row r="2" spans="1:3">
      <c s="2" r="B2" t="s">
        <v>2</v>
      </c>
      <c s="2" r="C2" t="s">
        <v>79</v>
      </c>
    </row>
    <row r="3" spans="1:3">
      <c s="4" r="A3" t="s">
        <v>321</v>
      </c>
    </row>
    <row r="4" spans="1:3">
      <c s="4" r="A4" t="s">
        <v>322</v>
      </c>
      <c s="7" r="B4" t="n">
        <v>178410</v>
      </c>
      <c s="7" r="C4" t="n">
        <v>151000</v>
      </c>
    </row>
    <row r="5" spans="1:3">
      <c s="4" r="A5" t="s">
        <v>323</v>
      </c>
    </row>
    <row r="6" spans="1:3">
      <c s="4" r="A6" t="s">
        <v>322</v>
      </c>
      <c s="7" r="B6" t="n">
        <v>38817</v>
      </c>
      <c s="7" r="C6" t="n">
        <v>3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14"/>
  </cols>
  <sheetData>
    <row r="1" spans="1:2">
      <c s="1" r="A1" t="s">
        <v>324</v>
      </c>
      <c s="2" r="B1" t="s">
        <v>2</v>
      </c>
    </row>
    <row r="2" spans="1:2">
      <c s="3" r="A2" t="s">
        <v>162</v>
      </c>
    </row>
    <row r="3" spans="1:2">
      <c s="4" r="A3" t="s">
        <v>325</v>
      </c>
      <c s="4" r="B3" t="s">
        <v>3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327</v>
      </c>
      <c s="2" r="B1" t="s">
        <v>78</v>
      </c>
      <c s="2" r="D1" t="s">
        <v>1</v>
      </c>
    </row>
    <row r="2" spans="1:5">
      <c s="2" r="B2" t="s">
        <v>2</v>
      </c>
      <c s="2" r="C2" t="s">
        <v>79</v>
      </c>
      <c s="2" r="D2" t="s">
        <v>2</v>
      </c>
      <c s="2" r="E2" t="s">
        <v>79</v>
      </c>
    </row>
    <row r="3" spans="1:5">
      <c s="4" r="A3" t="s">
        <v>328</v>
      </c>
      <c s="7" r="B3" t="n">
        <v>7274</v>
      </c>
      <c s="7" r="C3" t="n">
        <v>6945</v>
      </c>
      <c s="7" r="D3" t="n">
        <v>13402</v>
      </c>
      <c s="7" r="E3" t="n">
        <v>13427</v>
      </c>
    </row>
    <row r="4" spans="1:5">
      <c s="4" r="A4" t="s">
        <v>329</v>
      </c>
    </row>
    <row r="5" spans="1:5">
      <c s="4" r="A5" t="s">
        <v>328</v>
      </c>
      <c s="5" r="B5" t="n">
        <v>6312</v>
      </c>
      <c s="5" r="C5" t="n">
        <v>6033</v>
      </c>
      <c s="5" r="D5" t="n">
        <v>11537</v>
      </c>
      <c s="5" r="E5" t="n">
        <v>11472</v>
      </c>
    </row>
    <row r="6" spans="1:5">
      <c s="4" r="A6" t="s">
        <v>330</v>
      </c>
    </row>
    <row r="7" spans="1:5">
      <c s="4" r="A7" t="s">
        <v>328</v>
      </c>
      <c s="7" r="B7" t="n">
        <v>962</v>
      </c>
      <c s="7" r="C7" t="n">
        <v>912</v>
      </c>
      <c s="7" r="D7" t="n">
        <v>1865</v>
      </c>
      <c s="7" r="E7" t="n">
        <v>195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77</v>
      </c>
      <c s="2" r="B1" t="s">
        <v>78</v>
      </c>
      <c s="2" r="D1" t="s">
        <v>1</v>
      </c>
    </row>
    <row r="2" spans="1:5">
      <c s="2" r="B2" t="s">
        <v>2</v>
      </c>
      <c s="2" r="C2" t="s">
        <v>79</v>
      </c>
      <c s="2" r="D2" t="s">
        <v>2</v>
      </c>
      <c s="2" r="E2" t="s">
        <v>79</v>
      </c>
    </row>
    <row r="3" spans="1:5">
      <c s="3" r="A3" t="s">
        <v>80</v>
      </c>
    </row>
    <row r="4" spans="1:5">
      <c s="4" r="A4" t="s">
        <v>81</v>
      </c>
      <c s="7" r="B4" t="n">
        <v>7274</v>
      </c>
      <c s="7" r="C4" t="n">
        <v>6945</v>
      </c>
      <c s="7" r="D4" t="n">
        <v>13402</v>
      </c>
      <c s="7" r="E4" t="n">
        <v>13427</v>
      </c>
    </row>
    <row r="5" spans="1:5">
      <c s="4" r="A5" t="s">
        <v>82</v>
      </c>
      <c s="5" r="B5" t="n">
        <v>4134</v>
      </c>
      <c s="5" r="C5" t="n">
        <v>5068</v>
      </c>
      <c s="5" r="D5" t="n">
        <v>7588</v>
      </c>
      <c s="5" r="E5" t="n">
        <v>8793</v>
      </c>
    </row>
    <row r="6" spans="1:5">
      <c s="4" r="A6" t="s">
        <v>83</v>
      </c>
      <c s="5" r="B6" t="n">
        <v>3140</v>
      </c>
      <c s="5" r="C6" t="n">
        <v>1877</v>
      </c>
      <c s="5" r="D6" t="n">
        <v>5814</v>
      </c>
      <c s="5" r="E6" t="n">
        <v>4634</v>
      </c>
    </row>
    <row r="7" spans="1:5">
      <c s="3" r="A7" t="s">
        <v>84</v>
      </c>
    </row>
    <row r="8" spans="1:5">
      <c s="4" r="A8" t="s">
        <v>85</v>
      </c>
      <c s="5" r="B8" t="n">
        <v>505</v>
      </c>
      <c s="5" r="C8" t="n">
        <v>318</v>
      </c>
      <c s="5" r="D8" t="n">
        <v>951</v>
      </c>
      <c s="5" r="E8" t="n">
        <v>651</v>
      </c>
    </row>
    <row r="9" spans="1:5">
      <c s="4" r="A9" t="s">
        <v>86</v>
      </c>
      <c s="5" r="B9" t="n">
        <v>313</v>
      </c>
      <c s="5" r="C9" t="n">
        <v>287</v>
      </c>
      <c s="5" r="D9" t="n">
        <v>644</v>
      </c>
      <c s="5" r="E9" t="n">
        <v>544</v>
      </c>
    </row>
    <row r="10" spans="1:5">
      <c s="4" r="A10" t="s">
        <v>87</v>
      </c>
      <c s="5" r="B10" t="n">
        <v>1868</v>
      </c>
      <c s="5" r="C10" t="n">
        <v>1419</v>
      </c>
      <c s="5" r="D10" t="n">
        <v>3821</v>
      </c>
      <c s="5" r="E10" t="n">
        <v>2326</v>
      </c>
    </row>
    <row r="11" spans="1:5">
      <c s="4" r="A11" t="s">
        <v>88</v>
      </c>
      <c s="5" r="B11" t="n">
        <v>2002</v>
      </c>
      <c s="5" r="C11" t="n">
        <v>1599</v>
      </c>
      <c s="5" r="D11" t="n">
        <v>4219</v>
      </c>
      <c s="5" r="E11" t="n">
        <v>2800</v>
      </c>
    </row>
    <row r="12" spans="1:5">
      <c s="4" r="A12" t="s">
        <v>89</v>
      </c>
      <c s="5" r="B12" t="n">
        <v>4688</v>
      </c>
      <c s="5" r="C12" t="n">
        <v>3623</v>
      </c>
      <c s="5" r="D12" t="n">
        <v>9635</v>
      </c>
      <c s="5" r="E12" t="n">
        <v>6321</v>
      </c>
    </row>
    <row r="13" spans="1:5">
      <c s="4" r="A13" t="s">
        <v>90</v>
      </c>
      <c s="5" r="B13" t="n">
        <v>-1548</v>
      </c>
      <c s="5" r="C13" t="n">
        <v>-1746</v>
      </c>
      <c s="5" r="D13" t="n">
        <v>-3821</v>
      </c>
      <c s="5" r="E13" t="n">
        <v>-1687</v>
      </c>
    </row>
    <row r="14" spans="1:5">
      <c s="4" r="A14" t="s">
        <v>91</v>
      </c>
      <c s="5" r="B14" t="n">
        <v>-39</v>
      </c>
      <c s="5" r="C14" t="n">
        <v>-40</v>
      </c>
      <c s="5" r="D14" t="n">
        <v>-80</v>
      </c>
      <c s="5" r="E14" t="n">
        <v>-69</v>
      </c>
    </row>
    <row r="15" spans="1:5">
      <c s="4" r="A15" t="s">
        <v>92</v>
      </c>
      <c s="5" r="B15" t="n">
        <v>90</v>
      </c>
      <c s="5" r="C15" t="n">
        <v>1454</v>
      </c>
      <c s="5" r="D15" t="n">
        <v>1534</v>
      </c>
      <c s="5" r="E15" t="n">
        <v>-8145</v>
      </c>
    </row>
    <row r="16" spans="1:5">
      <c s="4" r="A16" t="s">
        <v>93</v>
      </c>
      <c s="5" r="B16" t="n">
        <v>51</v>
      </c>
      <c s="5" r="C16" t="n">
        <v>1414</v>
      </c>
      <c s="5" r="D16" t="n">
        <v>1454</v>
      </c>
      <c s="5" r="E16" t="n">
        <v>-8214</v>
      </c>
    </row>
    <row r="17" spans="1:5">
      <c s="4" r="A17" t="s">
        <v>94</v>
      </c>
      <c s="7" r="B17" t="n">
        <v>-1497</v>
      </c>
      <c s="5" r="C17" t="n">
        <v>-332</v>
      </c>
      <c s="5" r="D17" t="n">
        <v>-2367</v>
      </c>
      <c s="5" r="E17" t="n">
        <v>-9901</v>
      </c>
    </row>
    <row r="18" spans="1:5">
      <c s="4" r="A18" t="s">
        <v>95</v>
      </c>
      <c s="5" r="C18" t="n">
        <v>583</v>
      </c>
      <c s="5" r="D18" t="n">
        <v>-8</v>
      </c>
      <c s="5" r="E18" t="n">
        <v>545</v>
      </c>
    </row>
    <row r="19" spans="1:5">
      <c s="4" r="A19" t="s">
        <v>96</v>
      </c>
      <c s="7" r="B19" t="n">
        <v>-1497</v>
      </c>
      <c s="5" r="C19" t="n">
        <v>251</v>
      </c>
      <c s="5" r="D19" t="n">
        <v>-2375</v>
      </c>
      <c s="5" r="E19" t="n">
        <v>-9356</v>
      </c>
    </row>
    <row r="20" spans="1:5">
      <c s="4" r="A20" t="s">
        <v>97</v>
      </c>
      <c s="7" r="C20" t="n">
        <v>-222</v>
      </c>
      <c s="5" r="D20" t="n">
        <v>-222</v>
      </c>
      <c s="7" r="E20" t="n">
        <v>-426</v>
      </c>
    </row>
    <row r="21" spans="1:5">
      <c s="4" r="A21" t="s">
        <v>98</v>
      </c>
      <c s="5" r="D21" t="n">
        <v>13956</v>
      </c>
    </row>
    <row r="22" spans="1:5">
      <c s="4" r="A22" t="s">
        <v>99</v>
      </c>
      <c s="7" r="B22" t="n">
        <v>-1497</v>
      </c>
      <c s="7" r="C22" t="n">
        <v>29</v>
      </c>
      <c s="7" r="D22" t="n">
        <v>11359</v>
      </c>
      <c s="7" r="E22" t="n">
        <v>-9782</v>
      </c>
    </row>
    <row r="23" spans="1:5">
      <c s="3" r="A23" t="s">
        <v>100</v>
      </c>
    </row>
    <row r="24" spans="1:5">
      <c s="4" r="A24" t="s">
        <v>101</v>
      </c>
      <c s="9" r="B24" t="n">
        <v>-0.06</v>
      </c>
      <c s="7" r="C24" t="n">
        <v>0</v>
      </c>
      <c s="9" r="D24" t="n">
        <v>0.53</v>
      </c>
      <c s="9" r="E24" t="n">
        <v>-0.55</v>
      </c>
    </row>
    <row r="25" spans="1:5">
      <c s="4" r="A25" t="s">
        <v>102</v>
      </c>
      <c s="9" r="B25" t="n">
        <v>-0.06</v>
      </c>
      <c s="9" r="C25" t="n">
        <v>-0.07000000000000001</v>
      </c>
      <c s="9" r="D25" t="n">
        <v>0.41</v>
      </c>
      <c s="9" r="E25" t="n">
        <v>-0.55</v>
      </c>
    </row>
    <row r="26" spans="1:5">
      <c s="4" r="A26" t="s">
        <v>103</v>
      </c>
      <c s="5" r="B26" t="n">
        <v>24435000</v>
      </c>
      <c s="5" r="C26" t="n">
        <v>17717000</v>
      </c>
      <c s="5" r="D26" t="n">
        <v>21555000</v>
      </c>
      <c s="5" r="E26" t="n">
        <v>17667000</v>
      </c>
    </row>
    <row r="27" spans="1:5">
      <c s="4" r="A27" t="s">
        <v>104</v>
      </c>
      <c s="5" r="B27" t="n">
        <v>24435000</v>
      </c>
      <c s="5" r="C27" t="n">
        <v>21176000</v>
      </c>
      <c s="5" r="D27" t="n">
        <v>24251000</v>
      </c>
      <c s="5" r="E27" t="n">
        <v>17667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331</v>
      </c>
      <c s="2" r="B1" t="s">
        <v>78</v>
      </c>
      <c s="2" r="D1" t="s">
        <v>1</v>
      </c>
    </row>
    <row r="2" spans="1:5">
      <c s="2" r="B2" t="s">
        <v>2</v>
      </c>
      <c s="2" r="C2" t="s">
        <v>79</v>
      </c>
      <c s="2" r="D2" t="s">
        <v>2</v>
      </c>
      <c s="2" r="E2" t="s">
        <v>79</v>
      </c>
    </row>
    <row r="3" spans="1:5">
      <c s="4" r="A3" t="s">
        <v>332</v>
      </c>
      <c s="7" r="B3" t="n">
        <v>7274</v>
      </c>
      <c s="7" r="C3" t="n">
        <v>6945</v>
      </c>
      <c s="7" r="D3" t="n">
        <v>13402</v>
      </c>
      <c s="7" r="E3" t="n">
        <v>13427</v>
      </c>
    </row>
    <row r="4" spans="1:5">
      <c s="4" r="A4" t="s">
        <v>333</v>
      </c>
    </row>
    <row r="5" spans="1:5">
      <c s="4" r="A5" t="s">
        <v>332</v>
      </c>
      <c s="5" r="B5" t="n">
        <v>6407</v>
      </c>
      <c s="5" r="C5" t="n">
        <v>5969</v>
      </c>
      <c s="5" r="D5" t="n">
        <v>11932</v>
      </c>
      <c s="5" r="E5" t="n">
        <v>11400</v>
      </c>
    </row>
    <row r="6" spans="1:5">
      <c s="4" r="A6" t="s">
        <v>334</v>
      </c>
    </row>
    <row r="7" spans="1:5">
      <c s="4" r="A7" t="s">
        <v>332</v>
      </c>
      <c s="5" r="B7" t="n">
        <v>697</v>
      </c>
      <c s="5" r="C7" t="n">
        <v>961</v>
      </c>
      <c s="5" r="D7" t="n">
        <v>1017</v>
      </c>
      <c s="5" r="E7" t="n">
        <v>1981</v>
      </c>
    </row>
    <row r="8" spans="1:5">
      <c s="4" r="A8" t="s">
        <v>335</v>
      </c>
    </row>
    <row r="9" spans="1:5">
      <c s="4" r="A9" t="s">
        <v>332</v>
      </c>
      <c s="7" r="B9" t="n">
        <v>170</v>
      </c>
      <c s="7" r="C9" t="n">
        <v>15</v>
      </c>
      <c s="7" r="D9" t="n">
        <v>453</v>
      </c>
      <c s="7" r="E9" t="n">
        <v>4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336</v>
      </c>
      <c s="2" r="B1" t="s">
        <v>78</v>
      </c>
      <c s="2" r="D1" t="s">
        <v>1</v>
      </c>
    </row>
    <row r="2" spans="1:5">
      <c s="2" r="B2" t="s">
        <v>2</v>
      </c>
      <c s="2" r="C2" t="s">
        <v>79</v>
      </c>
      <c s="2" r="D2" t="s">
        <v>2</v>
      </c>
      <c s="2" r="E2" t="s">
        <v>79</v>
      </c>
    </row>
    <row r="3" spans="1:5">
      <c s="3" r="A3" t="s">
        <v>337</v>
      </c>
    </row>
    <row r="4" spans="1:5">
      <c s="4" r="A4" t="s">
        <v>338</v>
      </c>
      <c s="4" r="B4" t="s">
        <v>315</v>
      </c>
      <c s="4" r="C4" t="s">
        <v>339</v>
      </c>
      <c s="4" r="D4" t="s">
        <v>340</v>
      </c>
      <c s="4" r="E4" t="s">
        <v>3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10"/>
    <col customWidth="1" max="6" min="6" width="10"/>
  </cols>
  <sheetData>
    <row r="1" spans="1:6">
      <c s="1" r="A1" t="s">
        <v>105</v>
      </c>
      <c s="2" r="B1" t="s">
        <v>106</v>
      </c>
      <c s="2" r="C1" t="s">
        <v>107</v>
      </c>
      <c s="2" r="D1" t="s">
        <v>108</v>
      </c>
      <c s="2" r="E1" t="s">
        <v>109</v>
      </c>
      <c s="2" r="F1" t="s">
        <v>110</v>
      </c>
    </row>
    <row r="2" spans="1:6">
      <c s="4" r="A2" t="s">
        <v>111</v>
      </c>
      <c s="5" r="C2" t="n">
        <v>17852</v>
      </c>
    </row>
    <row r="3" spans="1:6">
      <c s="4" r="A3" t="s">
        <v>112</v>
      </c>
      <c s="7" r="C3" t="n">
        <v>18</v>
      </c>
      <c s="7" r="D3" t="n">
        <v>29334</v>
      </c>
      <c s="7" r="E3" t="n">
        <v>-27848</v>
      </c>
      <c s="7" r="F3" t="n">
        <v>1504</v>
      </c>
    </row>
    <row r="4" spans="1:6">
      <c s="4" r="A4" t="s">
        <v>113</v>
      </c>
      <c s="5" r="C4" t="n">
        <v>98</v>
      </c>
    </row>
    <row r="5" spans="1:6">
      <c s="4" r="A5" t="s">
        <v>114</v>
      </c>
      <c s="5" r="D5" t="n">
        <v>220</v>
      </c>
      <c s="5" r="F5" t="n">
        <v>220</v>
      </c>
    </row>
    <row r="6" spans="1:6">
      <c s="4" r="A6" t="s">
        <v>115</v>
      </c>
      <c s="5" r="C6" t="n">
        <v>739</v>
      </c>
    </row>
    <row r="7" spans="1:6">
      <c s="4" r="A7" t="s">
        <v>116</v>
      </c>
      <c s="5" r="D7" t="n">
        <v>1519</v>
      </c>
      <c s="5" r="F7" t="n">
        <v>1519</v>
      </c>
    </row>
    <row r="8" spans="1:6">
      <c s="4" r="A8" t="s">
        <v>117</v>
      </c>
      <c s="5" r="C8" t="n">
        <v>5219</v>
      </c>
    </row>
    <row r="9" spans="1:6">
      <c s="4" r="A9" t="s">
        <v>118</v>
      </c>
      <c s="7" r="C9" t="n">
        <v>5</v>
      </c>
      <c s="7" r="D9" t="n">
        <v>11526</v>
      </c>
      <c s="5" r="F9" t="n">
        <v>11531</v>
      </c>
    </row>
    <row r="10" spans="1:6">
      <c s="4" r="A10" t="s">
        <v>119</v>
      </c>
      <c s="5" r="B10" t="n">
        <v>3588</v>
      </c>
    </row>
    <row r="11" spans="1:6">
      <c s="4" r="A11" t="s">
        <v>120</v>
      </c>
      <c s="7" r="B11" t="n">
        <v>4</v>
      </c>
      <c s="7" r="E11" t="n">
        <v>13957</v>
      </c>
      <c s="5" r="F11" t="n">
        <v>13961</v>
      </c>
    </row>
    <row r="12" spans="1:6">
      <c s="4" r="A12" t="s">
        <v>121</v>
      </c>
      <c s="5" r="B12" t="n">
        <v>-1612</v>
      </c>
      <c s="5" r="C12" t="n">
        <v>3225</v>
      </c>
    </row>
    <row r="13" spans="1:6">
      <c s="4" r="A13" t="s">
        <v>122</v>
      </c>
      <c s="7" r="B13" t="n">
        <v>-2</v>
      </c>
      <c s="7" r="C13" t="n">
        <v>4</v>
      </c>
      <c s="7" r="D13" t="n">
        <v>-3</v>
      </c>
      <c s="5" r="F13" t="n">
        <v>-1</v>
      </c>
    </row>
    <row r="14" spans="1:6">
      <c s="4" r="A14" t="s">
        <v>123</v>
      </c>
      <c s="5" r="D14" t="n">
        <v>242</v>
      </c>
      <c s="5" r="F14" t="n">
        <v>242</v>
      </c>
    </row>
    <row r="15" spans="1:6">
      <c s="4" r="A15" t="s">
        <v>124</v>
      </c>
      <c s="5" r="C15" t="n">
        <v>-81</v>
      </c>
    </row>
    <row r="16" spans="1:6">
      <c s="4" r="A16" t="s">
        <v>125</v>
      </c>
      <c s="7" r="D16" t="n">
        <v>-273</v>
      </c>
      <c s="5" r="F16" t="n">
        <v>-273</v>
      </c>
    </row>
    <row r="17" spans="1:6">
      <c s="4" r="A17" t="s">
        <v>97</v>
      </c>
      <c s="7" r="E17" t="n">
        <v>-222</v>
      </c>
      <c s="5" r="F17" t="n">
        <v>-222</v>
      </c>
    </row>
    <row r="18" spans="1:6">
      <c s="4" r="A18" t="s">
        <v>96</v>
      </c>
      <c s="5" r="E18" t="n">
        <v>-2375</v>
      </c>
      <c s="5" r="F18" t="n">
        <v>-2375</v>
      </c>
    </row>
    <row r="19" spans="1:6">
      <c s="4" r="A19" t="s">
        <v>126</v>
      </c>
      <c s="5" r="B19" t="n">
        <v>1976</v>
      </c>
      <c s="5" r="C19" t="n">
        <v>27052</v>
      </c>
    </row>
    <row r="20" spans="1:6">
      <c s="4" r="A20" t="s">
        <v>127</v>
      </c>
      <c s="7" r="B20" t="n">
        <v>2</v>
      </c>
      <c s="7" r="C20" t="n">
        <v>27</v>
      </c>
      <c s="7" r="D20" t="n">
        <v>42565</v>
      </c>
      <c s="7" r="E20" t="n">
        <v>-16488</v>
      </c>
      <c s="7" r="F20" t="n">
        <v>261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28</v>
      </c>
      <c s="2" r="B1" t="s">
        <v>1</v>
      </c>
    </row>
    <row r="2" spans="1:3">
      <c s="2" r="B2" t="s">
        <v>2</v>
      </c>
      <c s="2" r="C2" t="s">
        <v>79</v>
      </c>
    </row>
    <row r="3" spans="1:3">
      <c s="3" r="A3" t="s">
        <v>129</v>
      </c>
    </row>
    <row r="4" spans="1:3">
      <c s="4" r="A4" t="s">
        <v>130</v>
      </c>
      <c s="7" r="B4" t="n">
        <v>-2375</v>
      </c>
      <c s="7" r="C4" t="n">
        <v>-9356</v>
      </c>
    </row>
    <row r="5" spans="1:3">
      <c s="3" r="A5" t="s">
        <v>131</v>
      </c>
    </row>
    <row r="6" spans="1:3">
      <c s="4" r="A6" t="s">
        <v>132</v>
      </c>
      <c s="5" r="B6" t="n">
        <v>421</v>
      </c>
      <c s="5" r="C6" t="n">
        <v>453</v>
      </c>
    </row>
    <row r="7" spans="1:3">
      <c s="4" r="A7" t="s">
        <v>133</v>
      </c>
      <c s="7" r="B7" t="n">
        <v>-138</v>
      </c>
      <c s="5" r="C7" t="n">
        <v>895</v>
      </c>
    </row>
    <row r="8" spans="1:3">
      <c s="4" r="A8" t="s">
        <v>134</v>
      </c>
      <c s="5" r="C8" t="n">
        <v>2</v>
      </c>
    </row>
    <row r="9" spans="1:3">
      <c s="4" r="A9" t="s">
        <v>135</v>
      </c>
      <c s="7" r="B9" t="n">
        <v>242</v>
      </c>
      <c s="5" r="C9" t="n">
        <v>151</v>
      </c>
    </row>
    <row r="10" spans="1:3">
      <c s="4" r="A10" t="s">
        <v>136</v>
      </c>
      <c s="7" r="B10" t="n">
        <v>-1534</v>
      </c>
      <c s="5" r="C10" t="n">
        <v>8145</v>
      </c>
    </row>
    <row r="11" spans="1:3">
      <c s="4" r="A11" t="s">
        <v>137</v>
      </c>
      <c s="5" r="C11" t="n">
        <v>-550</v>
      </c>
    </row>
    <row r="12" spans="1:3">
      <c s="3" r="A12" t="s">
        <v>138</v>
      </c>
    </row>
    <row r="13" spans="1:3">
      <c s="4" r="A13" t="s">
        <v>139</v>
      </c>
      <c s="7" r="B13" t="n">
        <v>-49</v>
      </c>
      <c s="5" r="C13" t="n">
        <v>-627</v>
      </c>
    </row>
    <row r="14" spans="1:3">
      <c s="4" r="A14" t="s">
        <v>140</v>
      </c>
      <c s="5" r="B14" t="n">
        <v>-159</v>
      </c>
      <c s="5" r="C14" t="n">
        <v>-312</v>
      </c>
    </row>
    <row r="15" spans="1:3">
      <c s="4" r="A15" t="s">
        <v>141</v>
      </c>
      <c s="5" r="B15" t="n">
        <v>-486</v>
      </c>
      <c s="5" r="C15" t="n">
        <v>598</v>
      </c>
    </row>
    <row r="16" spans="1:3">
      <c s="4" r="A16" t="s">
        <v>142</v>
      </c>
      <c s="5" r="B16" t="n">
        <v>-128</v>
      </c>
      <c s="5" r="C16" t="n">
        <v>-170</v>
      </c>
    </row>
    <row r="17" spans="1:3">
      <c s="4" r="A17" t="s">
        <v>44</v>
      </c>
      <c s="5" r="B17" t="n">
        <v>190</v>
      </c>
      <c s="5" r="C17" t="n">
        <v>-29</v>
      </c>
    </row>
    <row r="18" spans="1:3">
      <c s="4" r="A18" t="s">
        <v>48</v>
      </c>
      <c s="5" r="B18" t="n">
        <v>-105</v>
      </c>
      <c s="5" r="C18" t="n">
        <v>-513</v>
      </c>
    </row>
    <row r="19" spans="1:3">
      <c s="4" r="A19" t="s">
        <v>143</v>
      </c>
      <c s="5" r="B19" t="n">
        <v>-4121</v>
      </c>
      <c s="5" r="C19" t="n">
        <v>-1313</v>
      </c>
    </row>
    <row r="20" spans="1:3">
      <c s="3" r="A20" t="s">
        <v>144</v>
      </c>
    </row>
    <row r="21" spans="1:3">
      <c s="4" r="A21" t="s">
        <v>145</v>
      </c>
      <c s="5" r="B21" t="n">
        <v>-462</v>
      </c>
      <c s="5" r="C21" t="n">
        <v>-164</v>
      </c>
    </row>
    <row r="22" spans="1:3">
      <c s="4" r="A22" t="s">
        <v>146</v>
      </c>
      <c s="5" r="B22" t="n">
        <v>-462</v>
      </c>
      <c s="5" r="C22" t="n">
        <v>-164</v>
      </c>
    </row>
    <row r="23" spans="1:3">
      <c s="3" r="A23" t="s">
        <v>147</v>
      </c>
    </row>
    <row r="24" spans="1:3">
      <c s="4" r="A24" t="s">
        <v>148</v>
      </c>
      <c s="5" r="B24" t="n">
        <v>1466</v>
      </c>
      <c s="5" r="C24" t="n">
        <v>171</v>
      </c>
    </row>
    <row r="25" spans="1:3">
      <c s="4" r="A25" t="s">
        <v>149</v>
      </c>
      <c s="5" r="B25" t="n">
        <v>60</v>
      </c>
      <c s="5" r="C25" t="n">
        <v>-898</v>
      </c>
    </row>
    <row r="26" spans="1:3">
      <c s="4" r="A26" t="s">
        <v>150</v>
      </c>
      <c s="5" r="B26" t="n">
        <v>-120</v>
      </c>
      <c s="7" r="C26" t="n">
        <v>3532</v>
      </c>
    </row>
    <row r="27" spans="1:3">
      <c s="4" r="A27" t="s">
        <v>151</v>
      </c>
      <c s="7" r="B27" t="n">
        <v>11531</v>
      </c>
    </row>
    <row r="28" spans="1:3">
      <c s="4" r="A28" t="s">
        <v>152</v>
      </c>
      <c s="7" r="C28" t="n">
        <v>-3257</v>
      </c>
    </row>
    <row r="29" spans="1:3">
      <c s="4" r="A29" t="s">
        <v>153</v>
      </c>
      <c s="5" r="C29" t="n">
        <v>-420</v>
      </c>
    </row>
    <row r="30" spans="1:3">
      <c s="4" r="A30" t="s">
        <v>154</v>
      </c>
      <c s="7" r="B30" t="n">
        <v>12937</v>
      </c>
      <c s="5" r="C30" t="n">
        <v>-872</v>
      </c>
    </row>
    <row r="31" spans="1:3">
      <c s="4" r="A31" t="s">
        <v>155</v>
      </c>
      <c s="5" r="B31" t="n">
        <v>8354</v>
      </c>
      <c s="5" r="C31" t="n">
        <v>-2349</v>
      </c>
    </row>
    <row r="32" spans="1:3">
      <c s="4" r="A32" t="s">
        <v>156</v>
      </c>
      <c s="5" r="B32" t="n">
        <v>5733</v>
      </c>
      <c s="5" r="C32" t="n">
        <v>7924</v>
      </c>
    </row>
    <row r="33" spans="1:3">
      <c s="4" r="A33" t="s">
        <v>157</v>
      </c>
      <c s="5" r="B33" t="n">
        <v>14087</v>
      </c>
      <c s="5" r="C33" t="n">
        <v>5575</v>
      </c>
    </row>
    <row r="34" spans="1:3">
      <c s="3" r="A34" t="s">
        <v>158</v>
      </c>
    </row>
    <row r="35" spans="1:3">
      <c s="4" r="A35" t="s">
        <v>159</v>
      </c>
      <c s="7" r="B35" t="n">
        <v>80</v>
      </c>
      <c s="7" r="C35" t="n">
        <v>69</v>
      </c>
    </row>
    <row r="36" spans="1:3">
      <c s="4" r="A36" t="s">
        <v>1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5</v>
      </c>
      <c s="2" r="B1" t="s">
        <v>1</v>
      </c>
    </row>
    <row r="2" spans="1:2">
      <c s="2" r="B2" t="s">
        <v>2</v>
      </c>
    </row>
    <row r="3" spans="1:2">
      <c s="3" r="A3" t="s">
        <v>162</v>
      </c>
    </row>
    <row r="4" spans="1:2">
      <c s="4" r="A4" t="s">
        <v>166</v>
      </c>
      <c s="4" r="B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8</v>
      </c>
      <c s="2" r="B1" t="s">
        <v>1</v>
      </c>
    </row>
    <row r="2" spans="1:2">
      <c s="2" r="B2" t="s">
        <v>2</v>
      </c>
    </row>
    <row r="3" spans="1:2">
      <c s="3" r="A3" t="s">
        <v>162</v>
      </c>
    </row>
    <row r="4" spans="1:2">
      <c s="4" r="A4" t="s">
        <v>169</v>
      </c>
      <c s="4" r="B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 OF STOCK</vt:lpstr>
      <vt:lpstr>CONSOLIDATED STATEMENTS OF CASH</vt:lpstr>
      <vt:lpstr>BASIS OF PRESENTATION</vt:lpstr>
      <vt:lpstr>INVENTORIES</vt:lpstr>
      <vt:lpstr>INTANGIBLE ASSETS</vt:lpstr>
      <vt:lpstr>NEW ACCOUNTING PRONOUNCEMENTS</vt:lpstr>
      <vt:lpstr>FAIR VALUE MEASUREMENTS</vt:lpstr>
      <vt:lpstr>EARNINGS PER SHARE</vt:lpstr>
      <vt:lpstr>STOCK-BASED COMPENSATION</vt:lpstr>
      <vt:lpstr>INCOME TAXES</vt:lpstr>
      <vt:lpstr>COMMITMENTS, CONTINGENCIES AND </vt:lpstr>
      <vt:lpstr>RELATED PARTY TRANSACTION</vt:lpstr>
      <vt:lpstr>LONG TERM DEBT</vt:lpstr>
      <vt:lpstr>GEOGRAPHIC AND PRODUCT LINE INF</vt:lpstr>
      <vt:lpstr>INVENTORIES (Tables)</vt:lpstr>
      <vt:lpstr>INTANGIBLE ASSETS (Tables)</vt:lpstr>
      <vt:lpstr>FAIR VALUE MEASUREMENTS (Tables</vt:lpstr>
      <vt:lpstr>EARNINGS PER SHARE (Tables)</vt:lpstr>
      <vt:lpstr>STOCK-BASED COMPENSATION (Table</vt:lpstr>
      <vt:lpstr>COMMITMENTS, CONTINGENCIES AN24</vt:lpstr>
      <vt:lpstr>GEOGRAPHIC AND PRODUCT LINE I25</vt:lpstr>
      <vt:lpstr>INVENTORIES (Details)</vt:lpstr>
      <vt:lpstr>INTANGIBLE ASSETS (Details)</vt:lpstr>
      <vt:lpstr>INTANGIBLE ASSETS (Details Narr</vt:lpstr>
      <vt:lpstr>FAIR VALUE MEASUREMENTS (Detail</vt:lpstr>
      <vt:lpstr>EARNINGS PER SHARE (Details)</vt:lpstr>
      <vt:lpstr>EARNINGS PER SHARE (Details Nar</vt:lpstr>
      <vt:lpstr>STOCK-BASED COMPENSATION (Detai</vt:lpstr>
      <vt:lpstr>STOCK-BASED COMPENSATION (Det33</vt:lpstr>
      <vt:lpstr>COMMITMENTS, CONTINGENCIES AN34</vt:lpstr>
      <vt:lpstr>COMMITMENTS, CONTINGENCIES AN35</vt:lpstr>
      <vt:lpstr>COMMITMENTS, CONTINGENCIES AN36</vt:lpstr>
      <vt:lpstr>RELATED PARTY TRANSACTION (Deta</vt:lpstr>
      <vt:lpstr>LONG TERM DEBT (Details Narrati</vt:lpstr>
      <vt:lpstr>GEOGRAPHIC AND PRODUCT LINE I39</vt:lpstr>
      <vt:lpstr>GEOGRAPHIC AND PRODUCT LINE I40</vt:lpstr>
      <vt:lpstr>GEOGRAPHIC AND PRODUCT LINE I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2:49:11Z</dcterms:created>
  <dcterms:modified xmlns:dcterms="http://purl.org/dc/terms/" xmlns:xsi="http://www.w3.org/2001/XMLSchema-instance" xsi:type="dcterms:W3CDTF">2015-08-07T12:49:11Z</dcterms:modified>
  <dc:title xmlns:dc="http://purl.org/dc/elements/1.1/">Untitled</dc:title>
  <dc:description xmlns:dc="http://purl.org/dc/elements/1.1/"/>
  <dc:subject xmlns:dc="http://purl.org/dc/elements/1.1/"/>
  <cp:keywords/>
  <cp:category/>
</cp:coreProperties>
</file>